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GOODWILL AND OTHER INTANGIBLE A" sheetId="9" state="visible" r:id="rId9"/>
    <sheet xmlns:r="http://schemas.openxmlformats.org/officeDocument/2006/relationships" name="FAIR VALUE MEASUREMENT" sheetId="10" state="visible" r:id="rId10"/>
    <sheet xmlns:r="http://schemas.openxmlformats.org/officeDocument/2006/relationships" name="FINANCING ARRANGEMENTS" sheetId="11" state="visible" r:id="rId11"/>
    <sheet xmlns:r="http://schemas.openxmlformats.org/officeDocument/2006/relationships" name="INCOME TAXES" sheetId="12" state="visible" r:id="rId12"/>
    <sheet xmlns:r="http://schemas.openxmlformats.org/officeDocument/2006/relationships" name="STOCK AWARD PLANS" sheetId="13" state="visible" r:id="rId13"/>
    <sheet xmlns:r="http://schemas.openxmlformats.org/officeDocument/2006/relationships" name="LITIGATION" sheetId="14" state="visible" r:id="rId14"/>
    <sheet xmlns:r="http://schemas.openxmlformats.org/officeDocument/2006/relationships" name="SEGMENT REPORTING" sheetId="15" state="visible" r:id="rId15"/>
    <sheet xmlns:r="http://schemas.openxmlformats.org/officeDocument/2006/relationships" name="REVENUE FROM CONTRACTS WITH CUS" sheetId="16" state="visible" r:id="rId16"/>
    <sheet xmlns:r="http://schemas.openxmlformats.org/officeDocument/2006/relationships" name="LEASES" sheetId="17" state="visible" r:id="rId17"/>
    <sheet xmlns:r="http://schemas.openxmlformats.org/officeDocument/2006/relationships" name="ALLOWANCE FOR CREDIT LOSSES" sheetId="18" state="visible" r:id="rId18"/>
    <sheet xmlns:r="http://schemas.openxmlformats.org/officeDocument/2006/relationships" name="CHANGES IN ACCUMULATED OTHER CO" sheetId="19" state="visible" r:id="rId19"/>
    <sheet xmlns:r="http://schemas.openxmlformats.org/officeDocument/2006/relationships" name="RESTRUCTURING" sheetId="20" state="visible" r:id="rId20"/>
    <sheet xmlns:r="http://schemas.openxmlformats.org/officeDocument/2006/relationships" name="DIVESTITUR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GOODWILL AND OTHER INTANGIBLE_2" sheetId="25" state="visible" r:id="rId25"/>
    <sheet xmlns:r="http://schemas.openxmlformats.org/officeDocument/2006/relationships" name="FINANCING ARRANGEMENTS (Tables)" sheetId="26" state="visible" r:id="rId26"/>
    <sheet xmlns:r="http://schemas.openxmlformats.org/officeDocument/2006/relationships" name="INCOME TAXES (Tables)" sheetId="27" state="visible" r:id="rId27"/>
    <sheet xmlns:r="http://schemas.openxmlformats.org/officeDocument/2006/relationships" name="STOCK AWARD PLANS (Tables)" sheetId="28" state="visible" r:id="rId28"/>
    <sheet xmlns:r="http://schemas.openxmlformats.org/officeDocument/2006/relationships" name="SEGMENT REPORTING (Tables)"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ALLOWANCE FOR CREDIT LOSSES (Ta" sheetId="32" state="visible" r:id="rId32"/>
    <sheet xmlns:r="http://schemas.openxmlformats.org/officeDocument/2006/relationships" name="RESTRUCTURING (Tables)" sheetId="33" state="visible" r:id="rId33"/>
    <sheet xmlns:r="http://schemas.openxmlformats.org/officeDocument/2006/relationships" name="DIVESTITURES (Tables)"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GOODWILL AND OTHER INTANGIBLE_6" sheetId="38" state="visible" r:id="rId38"/>
    <sheet xmlns:r="http://schemas.openxmlformats.org/officeDocument/2006/relationships" name="GOODWILL AND OTHER INTANGIBLE_7" sheetId="39" state="visible" r:id="rId39"/>
    <sheet xmlns:r="http://schemas.openxmlformats.org/officeDocument/2006/relationships" name="FAIR VALUE MEASUREMENT (Details" sheetId="40" state="visible" r:id="rId40"/>
    <sheet xmlns:r="http://schemas.openxmlformats.org/officeDocument/2006/relationships" name="FINANCING ARRANGEMENTS - Compon" sheetId="41" state="visible" r:id="rId41"/>
    <sheet xmlns:r="http://schemas.openxmlformats.org/officeDocument/2006/relationships" name="FINANCING ARRANGEMENTS - Narrat" sheetId="42" state="visible" r:id="rId42"/>
    <sheet xmlns:r="http://schemas.openxmlformats.org/officeDocument/2006/relationships" name="INCOME TAXES - Effective Income" sheetId="43" state="visible" r:id="rId43"/>
    <sheet xmlns:r="http://schemas.openxmlformats.org/officeDocument/2006/relationships" name="INCOME TAXES - Narrative (Detai" sheetId="44" state="visible" r:id="rId44"/>
    <sheet xmlns:r="http://schemas.openxmlformats.org/officeDocument/2006/relationships" name="STOCK AWARD PLANS - Total Compe" sheetId="45" state="visible" r:id="rId45"/>
    <sheet xmlns:r="http://schemas.openxmlformats.org/officeDocument/2006/relationships" name="STOCK AWARD PLANS - Narrative (" sheetId="46" state="visible" r:id="rId46"/>
    <sheet xmlns:r="http://schemas.openxmlformats.org/officeDocument/2006/relationships" name="STOCK AWARD PLANS - Employee St" sheetId="47" state="visible" r:id="rId47"/>
    <sheet xmlns:r="http://schemas.openxmlformats.org/officeDocument/2006/relationships" name="SEGMENT REPORTING - Narrative (" sheetId="48" state="visible" r:id="rId48"/>
    <sheet xmlns:r="http://schemas.openxmlformats.org/officeDocument/2006/relationships" name="SEGMENT REPORTING - Reportable " sheetId="49" state="visible" r:id="rId49"/>
    <sheet xmlns:r="http://schemas.openxmlformats.org/officeDocument/2006/relationships" name="REVENUE FROM CONTRACTS WITH C_3" sheetId="50" state="visible" r:id="rId50"/>
    <sheet xmlns:r="http://schemas.openxmlformats.org/officeDocument/2006/relationships" name="LEASES - Lease Data (Details)" sheetId="51" state="visible" r:id="rId51"/>
    <sheet xmlns:r="http://schemas.openxmlformats.org/officeDocument/2006/relationships" name="LEASES - Maturities of Lease Li" sheetId="52" state="visible" r:id="rId52"/>
    <sheet xmlns:r="http://schemas.openxmlformats.org/officeDocument/2006/relationships" name="ALLOWANCE FOR CREDIT LOSSES (De" sheetId="53" state="visible" r:id="rId53"/>
    <sheet xmlns:r="http://schemas.openxmlformats.org/officeDocument/2006/relationships" name="CHANGES IN ACCUMULATED OTHER _2" sheetId="54" state="visible" r:id="rId54"/>
    <sheet xmlns:r="http://schemas.openxmlformats.org/officeDocument/2006/relationships" name="RESTRUCTURING - Narrative (Deta" sheetId="55" state="visible" r:id="rId55"/>
    <sheet xmlns:r="http://schemas.openxmlformats.org/officeDocument/2006/relationships" name="RESTRUCTURING - Restructuring C" sheetId="56" state="visible" r:id="rId56"/>
    <sheet xmlns:r="http://schemas.openxmlformats.org/officeDocument/2006/relationships" name="RESTRUCTURING - By Segment (Det" sheetId="57" state="visible" r:id="rId57"/>
    <sheet xmlns:r="http://schemas.openxmlformats.org/officeDocument/2006/relationships" name="RESTRUCTURING - Reserve (Detail" sheetId="58" state="visible" r:id="rId58"/>
    <sheet xmlns:r="http://schemas.openxmlformats.org/officeDocument/2006/relationships" name="DIVESTITURES - Narrative (Detai" sheetId="59" state="visible" r:id="rId59"/>
    <sheet xmlns:r="http://schemas.openxmlformats.org/officeDocument/2006/relationships" name="DIVESTITURES - Summary of Exit " sheetId="60" state="visible" r:id="rId60"/>
    <sheet xmlns:r="http://schemas.openxmlformats.org/officeDocument/2006/relationships" name="DIVESTITURES - Held for Sale (D"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189</t>
        </is>
      </c>
      <c r="C8" s="4" t="inlineStr">
        <is>
          <t xml:space="preserve"> </t>
        </is>
      </c>
    </row>
    <row r="9">
      <c r="A9" s="4" t="inlineStr">
        <is>
          <t>Entity Registrant Name</t>
        </is>
      </c>
      <c r="B9" s="4" t="inlineStr">
        <is>
          <t>C.H. ROBINSON WORLDWIDE, INC.</t>
        </is>
      </c>
      <c r="C9" s="4" t="inlineStr">
        <is>
          <t xml:space="preserve"> </t>
        </is>
      </c>
    </row>
    <row r="10">
      <c r="A10" s="4" t="inlineStr">
        <is>
          <t>Entity Central Index Key</t>
        </is>
      </c>
      <c r="B10" s="4" t="inlineStr">
        <is>
          <t>0001043277</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1883630</t>
        </is>
      </c>
      <c r="C16" s="4" t="inlineStr">
        <is>
          <t xml:space="preserve"> </t>
        </is>
      </c>
    </row>
    <row r="17">
      <c r="A17" s="4" t="inlineStr">
        <is>
          <t>Entity Address, Address Line One</t>
        </is>
      </c>
      <c r="B17" s="4" t="inlineStr">
        <is>
          <t>14701 Charlson Road</t>
        </is>
      </c>
      <c r="C17" s="4" t="inlineStr">
        <is>
          <t xml:space="preserve"> </t>
        </is>
      </c>
    </row>
    <row r="18">
      <c r="A18" s="4" t="inlineStr">
        <is>
          <t>Entity Address, City or Town</t>
        </is>
      </c>
      <c r="B18" s="4" t="inlineStr">
        <is>
          <t>Eden Prairi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47</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937-8500</t>
        </is>
      </c>
      <c r="C22" s="4" t="inlineStr">
        <is>
          <t xml:space="preserve"> </t>
        </is>
      </c>
    </row>
    <row r="23">
      <c r="A23" s="4" t="inlineStr">
        <is>
          <t>Title of 12(b) Security</t>
        </is>
      </c>
      <c r="B23" s="4" t="inlineStr">
        <is>
          <t>Common Stock, $0.10 par value</t>
        </is>
      </c>
      <c r="C23" s="4" t="inlineStr">
        <is>
          <t xml:space="preserve"> </t>
        </is>
      </c>
    </row>
    <row r="24">
      <c r="A24" s="4" t="inlineStr">
        <is>
          <t>Trading Symbol</t>
        </is>
      </c>
      <c r="B24" s="4" t="inlineStr">
        <is>
          <t>CHR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87306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Assets and liabilities held for sale — In 2024, we entered into an agreement to sell our Europe Surface Transportation business. The sale closed with an effective date of February 1, 2025. The sale included all of the assets and liabilities of the business other than our proprietary technology platform (the “Europe Surface Transportation disposal group”). The Europe Surface Transportation disposal group was classified as held for sale as of December 31, 2024. We measured the Europe Surface Transportation disposal group at its fair value less costs incurred to sell and recorded a $44.5 million loss in the twelve months ended December 31, 2024. The fair value of the assets and liabilities held for sale were classified as Level 2 in the fair value hierarchy based on the negotiated sale price, which is an observable market-based input. There are no remaining assets and liabilities held for sale as of March 31, 2025. Refer to Note 14, Divestitures , for further discussion related to the sale of our Europe Surface Transportation business. Foreign Currency Derivatives — We may seek to manage our exposure to the risk of fluctuations in foreign currency exchange rates through the use of foreign currency forward contracts. Foreign currency forward contracts are accounted for at fair value with the recognition of all derivative instruments as either assets or liabilities on the balance sheet, and changes in fair value recognized in interest and other income/expenses, net in the consolidated statements of operations and comprehensive income. These contracts are accounted for as non-designated hedges pursuant to ASC Topic 815, “Derivatives and Hedging.” Foreign currency forward contracts are classified under Level 2 of the fair value hierarchy and are measured using market-based rates. The impact of foreign currency forward contracts was not material as of and for the three months ended March 31, 2025. We had no other Level 2 or Level 3 assets or liabilities as of March 31, 2025, and December 31, 2024. There were no transfers between levels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The components of our short-term and long-term debt and the associated interest rates were as follows (dollars in thousands): Average interest rate as of Carrying value as of March 31, 2025 December 31, 2024 Maturity March 31, 2025 December 31, 2024 Revolving credit facility 5.55 % 5.58 % November 2027 $ — $ 9,000 Senior Notes, Series B 4.26 % 4.26 % August 2028 150,000 150,000 Senior Notes, Series C 4.60 % 4.60 % August 2033 175,000 175,000 Receivables Securitization Facility (1) 5.22 % 5.23 % November 2025 467,854 446,792 Senior Notes (1) 4.20 % 4.20 % April 2028 597,087 596,857 Total debt 1,389,941 1,377,649 Less: Current maturities and short-term borrowing (467,854) (455,792) Long-term debt $ 922,087 $ 921,857 ____________________________________________ (1) Net of unamortized discounts and issuance costs. SENIOR UNSECURED REVOLVING CREDIT FACILITY We have a senior unsecured revolving credit facility (the “Credit Agreement”) with a total availability of $1 billion, which may be reduced by standby letters of credit. The Credit Agreement has a maturity date of November 19, 2027. Borrowings under the Credit Agreement generally bear interest at a variable rate determined by a pricing schedule or the base rate (which is the highest of (a) the administrative agent's prime rate, (b) the federal funds rate plus 0.50 percent, or (c) the sum of one-month SOFR plus a specified margin). As of March 31, 2025, the variable rate equaled SOFR and a credit spread adjustment of 0.10 percent plus 1.13 percent. In addition, there is a commitment fee on the average daily undrawn stated amount under the facility ranging from 0.07 percent to 0.15 percent. The recorded amount of borrowings outstanding, if any, approximates fair value because of the short maturity period of the debt; therefore, we consider these borrowings to be a Level 2 financial liability. The Credit Agreement contains various restrictions and covenants that require us to maintain certain financial ratios, including a maximum leverage ratio of 3.75 to 1.00. The Credit Agreement also contains customary events of default. NOTE PURCHASE AGREEMENT On August 23, 2013, we entered into a Note Purchase Agreement with certain institutional investors (the “Purchasers”). On August 27, 2013, the Purchasers purchased an aggregate principal amount of $500 million of our Senior Notes Series A, Senior Notes Series B, and Senior Notes Series C (collectively, the “Notes”). Interest on the Notes is payable semi-annually in arrears. The fair value of the Notes approximated $299.9 million on March 31, 2025. We estimate the fair value of the Notes primarily using an expected present value technique, which is based on observable market inputs using interest rates currently available to companies of similar credit standing for similar terms and remaining maturities and considering our own risk. If the Notes were recorded at fair value, they would be classified as a Level 2 financial liability. Senior Notes Series A matured in August 2023. The Note Purchase Agreement contains various restrictions and covenants that require us to maintain certain financial ratios, including a maximum leverage ratio of 3.50 to 1.00, a minimum interest coverage ratio of 2.00 to 1.00, and a maximum consolidated priority debt to consolidated total asset ratio of 10 percent. The Note Purchase Agreement provides for customary events of default.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On November 21, 2022, we executed a third amendment to the Note Purchase Agreement to, among other things, facilitate the terms of the Credit Agreement. U.S. TRADE ACCOUNTS RECEIVABLE SECURITIZATION On November 19, 2021, we entered into a receivables purchase agreement and related transaction documents with Bank of America, N.A. and Wells Fargo Bank, N.A. to provide a receivables securitization facility (the “Receivables Securitization Facility”). The Receivables Securitization Facility is based on the securitization of a portion of our U.S. trade accounts receivable with a total availability of $500 million as of March 31, 2025. The interest rate on borrowings under the Receivables Securitization Facility is based on SOFR plus a credit spread adjustment of 0.10 percent plus 0.80 percent. In addition, there is a commitment fee on the average daily undrawn stated amount under the facility of 0.20 percent. The recorded amount of borrowings outstanding under the Receivables Securitization Facility approximates fair value because it can be redeemed on short notice and the interest rate floats. We consider these borrowings to be a Level 2 financial liability. The Receivables Securitization Facility contains various customary affirmative and negative covenants, and it also contains customary default and termination provisions, which provide for acceleration of amounts owed under the Receivables Securitization Facility upon the occurrence of certain specified events. On November 7, 2023, we amended the Receivables Securitization Facility to extend the termination date of the facility to November 7, 2025. The total available remains $500 million, and we have the option to utilize an accordion feature, if needed, of an additional $250 million pursuant to the provisions of the Receivables Purchase Agreement, amended by the Receivables Purchase Amendment. SENIOR NOTES On April 9, 2018, we issued senior unsecured notes (“Senior Notes”) through a public offering. The Senior Notes bear an annual interest rate of 4.20 percent payable semi-annually on April 15 and October 15, until maturity on April 15, 2028. Taking into effect the amortization of the original issue discount and all underwriting and issuance expenses, the Senior Notes have an effective yield to maturity of approximately 4.39 percent per annum. The fair value of the Senior Notes, excluding debt discounts and issuance costs, approximated $590.8 million as of March 31, 2025, based primarily on the market prices quoted from external sources. The carrying value of the Senior Notes was $597.1 million as of March 31, 2025. We may redeem the Senior Notes, in whole or in part, at any time and from time to time prior to their maturity at the applicable redemption prices described in the Senior Notes. Upon the occurrence of a “change of control triggering event” as defined in the Senior Notes (generally, a change of control of us accompanied by a reduction in the credit rating for the Senior Notes), we will generally be required to make an offer to repurchase the Senior Notes from holders at 101 percent of their principal amount plus accrued and unpaid interest to the date of repurchase. The Senior Notes were issued under an indenture that contains covenants imposing certain limitations on our ability to incur liens or enter into sale and leaseback transactions above certain limits; and consolidate, or merge or transfer substantially all of our assets and those of our subsidiaries on a consolidated basis. It also provides for customary events of default (subject in certain cases to customary grace and cure periods), which include, among other things nonpayment, breach of covenants in the indenture, and certain events of bankruptcy and insolvency. If an event of default occurs and is continuing with respect to the Senior Notes, the trustee or holders of at least 25 percent in principal amount outstanding of the Senior Notes may declare the principal and the accrued and unpaid interest, if any, on all of the outstanding Senior Notes to be due and payable. These covenants and events of default are subject to a number of important qualifications, limitations, and exceptions that are described in the indenture. The indenture does not contain any financial ratios or specified levels of net worth or liquidity to which we must adhe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 reconciliation of the provision for income taxes using the statutory federal income tax rate to our effective income tax rate is as follows below. Three Months Ended March 31, 2025 2024 Federal statutory rate 21.0 % 21.0 % State income taxes, net of federal benefit 2.0 2.8 Share based payment awards (6.1) (1.1) Foreign tax credits (1.9) (1.7) Other U.S. tax credits and incentives (1.6) (7.8) Foreign tax rate differential (2.7) 0.5 Section 162(m) limitation on compensation 1.7 1.2 Other 1.3 0.9 Effective income tax rate 13.7 % 15.8 % In 2021, the Organization for Economic Cooperation and Development (“OECD”) announced an Inclusive Framework on Base Erosion and Profit Shifting including Pillar Two Model Rules defining the global minimum tax, which calls for the taxation of large multinational corporations at a minimum rate of 15 percent. Subsequently, multiple sets of administrative guidance have been issued. Many non-U.S. tax jurisdictions have either recently enacted legislation to adopt certain components of the Pillar Two Model Rules As of March 31, 2025, we have $23.9 million of unrecognized tax benefits and related interest and penalties. It is possible the amount of unrecognized tax benefits could change in the next 12 months as a result of a lapse of the statute of limitations, new information, or settlements with taxing authorities. The total liability for unrecognized tax benefits is expected to decrease by approximately $1.1 million in the next 12 months due to the lapsing of statutes of limitations. With few exceptions, we are no longer subject to audits of U.S. federal, state and local, or non-U.S. income tax returns before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AWARD PLANS</t>
        </is>
      </c>
      <c r="B4" s="4" t="inlineStr">
        <is>
          <t xml:space="preserve">STOCK AWARD PLANS Stock-based compensation cost is measured at the grant date based on the value of the award and is recognized as expense as it vests. A summary of our total compensation expense recognized in our condensed consolidated statements of operations and comprehensive income for stock-based compensation is as follows (in thousands): Three Months Ended March 31, 2025 2024 Stock options $ — $ 1,082 Stock awards 21,984 20,519 Company expense on ESPP discount 1,162 1,072 Total stock-based compensation expense $ 23,146 $ 22,673 On May 5, 2022, our shareholders approved a 2022 Equity Incentive Plan (the “Plan”) and authorized an initial 4,261,884 shares for issuance of awards thereunder. The Plan allows us to grant certain stock awards, including stock options at fair market value, performance-based restricted stock units (“PSUs”) and shares, and time-based restricted stock units, to our key employees and non-employee directors. Shares subject to awards under the Plan or certain of our prior plans that expire or are canceled without delivery of shares or that are settled in cash generally may become available again for issuance under the Plan. There were 652,818 shares available for stock awards under the Plan as of March 31, 2025. Stock Options – We have awarded stock options to certain key employees that vest primarily based on their continued employment. These awards are fully vested and there is no remaining unrecognized compensation expense related to stock options as of March 31, 2025. The outstanding options have expiration dates between 2025 and 2030. Although participants can exercise options via a stock swap exercise, we do not issue reloads (restoration options) on the grants. Stock Awards – We have awarded performance-based restricted shares, PSUs, and time-based restricted stock units. Most of our awards granted prior to 2024 contain restrictions on the awardees’ ability to sell or transfer vested awards for a specified period of time. The fair value of these awards is established based on the market price on the date of grant, discounted for any post-vesting holding restrictions. The discounts on outstanding grants with post-vesting holding restrictions vary from 11 percent to 23 percent and are calculated using the Black-Scholes option pricing model-protective put method. The duration of the restriction period to sell or transfer vested awards, changes in the measured stock price volatility and changes in interest rates are the primary reasons for changes in the discount. These grants are being expensed based on the terms of the awards. Performance-based Awards We have awarded PSUs on an annual basis to certain key employees. These PSUs vest over a three-year period based on the achievement of certain dilutive earnings per share, adjusted gross profits, and adjusted operating margin targets. These PSUs contain an upside opportunity of up to 200 percent of target contingent upon obtaining certain targets mentioned above over their respective performance period. Time-based Awards We award time-based restricted stock units to certain key employees. These time-based awards are granted on an annual basis and vest over a three-year period. In 2023, we also granted retention awards, which vest over a one-year to three-year period. These awards vest primarily based on the passage of time and the employee’s continued employment. We granted 300,366 PSUs at target and 477,962 time-based restricted stock units in February 2025 that vest over a three-year period. The PSUs will vest upon achieving cumulative three-year dilutive earnings per share targets and contain an upside opportunity of up to 200 percent. The PSUs and time-based restricted stock unit awards had a weighted average grant date fair value of $96.75 and provide for two-years of post-termination vesting upon a qualified retirement. We have also awarded restricted stock units to certain key employees and non-employee directors which are fully vested upon date of grant. These units contain restrictions on the awardees’ ability to sell or transfer vested units for a specified period of time. The fair value of these units is established using the same method discussed above. These awards have been expensed on the date of grant. As of March 31, 2025, there was unrecognized compensation expense of $220.3 million related to previously granted stock awards assuming maximum achievement is obtained on our PSUs. The amount of future expense to be recognized will be based on the passage of time and contingent upon obtaining certain targets mentioned above over their respective performance period. Employee Stock Purchase Plan – Our 1997 Employee Stock Purchase Plan (“ESPP”) allows our employees to contribute up to $10,000 of their annual cash compensation to purchase company stock. The purchase price is determined using the closing price on the last day of each quarter discounted by 15 percent. Shares vest immediately. The following is a summary of the employee stock purchase plan activity (dollars in thousands): Three Months Ended March 31, 2025 Shares purchased by employees Aggregate cost to employees Expense recognized by the company 75,677 $ 6,587 $ 1,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t>
        </is>
      </c>
      <c r="B4" s="4" t="inlineStr">
        <is>
          <t>LITIGATION We are not subject to any pending or threatened litigation other than routine litigation arising in the ordinary course of our business operations, including certain contingent auto liability cases. For some legal proceedings, we have accrued an amount that reflects the aggregate liability deemed probable and estimable, but this amount is not material to our condensed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often un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ur segments are based on our method of internal reporting, which generally segregates the segments by service line and the primary services they provide to our customers. The internal reporting of segments is aligned with the reporting and review process used by our chief operating decision maker (“CODM”), our Chief Executive Officer. The accounting policies of our reportable segments are the same as those described in the summary of significant accounting policies. We do not report our intersegment revenues by segment to our CODM and do not believe they are a meaningful metric for evaluating the performance of our reportable segments. Our CODM utilizes segment operating income as the primary measure to evaluate the performance of our reportable segments. Operating income is an important measure of our ability to optimize our cost structure through innovation of our proprietary operating systems and accelerating the capabilities of our workforce. It also guides the allocation of resources, including employees, technology investments, and capital resource investments to each segment. Additionally, operating income is also an important measure of our ability to maintain pricing discipline and driving profitable growth while effectively serving our customers and contract carriers. We consider operating income to be our primary performance metric. The review of segment performance and the allocation of resources occurs primarily in the annual budgeting process and through a regular cadence of operating reviews to monitor the progress of strategic initiatives included in our enterprise balanced scorecard. We identify two reportable segments with all other segments included in “All Other and Corporate” as follows: • North American Surface Transportation— NAST provides freight transportation services across North America through a network of offices in the United States, Canada, and Mexico. The primary services provided by NAST are truckload and less than truckload (“LTL”) transportation services. • Global Forwarding— Global Forwarding provides global logistics services through an international network of offices in North America, Asia, Europe, Oceania, South America, and the Middle East and also contracts with independent agents worldwide. The primary services provided by Global Forwarding include ocean freight services, air freight services, and customs brokerage. • All Other and Corporate— All Other and Corporate includes our Robinson Fresh and Managed Solutions segments, as well as Other Surface Transportation outside of North America and other miscellaneous revenues and unallocated corporate expenses. Robinson Fresh provides sourcing services including the buying, selling, and/or marketing of fresh fruits, vegetables, and other value-added perishable items. Managed Solutions provides Transportation Management Services, or Managed TMS. Other Surface Transportation revenues were primarily earned by our Europe Surface Transportation segment which was sold effective February 1, 2025. Europe Surface Transportation provided transportation and logistics services including truckload and LTL transportation services across Europe. Refer to Note 14, Divestitures , for further discussion related to the sale of our Europe Surface Transportation business. The accounting policies of our reportable segments are the same as those described in the summary of significant accounting policies located in Note 1 of the Notes to Consolidated Financial Statements in our Annual Report on Form 10-K for the year ended December 31, 2024. Reportable segment information is as follows (dollars in thousands): Three Months Ended March 31, 2025 NAST Global Forwarding Total Revenues from external customers $ 2,868,420 $ 774,888 $ 3,643,308 Other revenues (1) 403,432 Total consolidated revenues 4,046,740 Less significant segment expenses: Purchased transportation and related services (2) 2,450,096 590,260 Personnel expenses (2) 162,810 87,729 Other selling, general, and administrative expenses (2) 111,843 53,956 Segment operating income 143,671 42,943 186,614 Other operating income (loss) (1) (9,761) Total consolidated operating income 176,853 Interest and other income/expenses, net (20,051) Income before provision for income taxes $ 156,802 Three Months Ended March 31, 2024 NAST Global Forwarding Total Revenues from external customers $ 3,000,313 $ 858,637 $ 3,858,950 Other revenues (1) 553,361 Total consolidated revenues 4,412,311 Less significant segment expenses: Purchased transportation and related services (2) 2,603,203 678,592 Personnel expenses (2) 175,625 96,463 Other selling, general, and administrative expenses (2) 112,590 52,030 Segment operating income 108,895 31,552 140,447 Other operating income (loss) (1) (13,314) Total consolidated operating income 127,133 Interest and other income/expenses, net (16,780) Income before provision for income taxes $ 110,353 _______________________________________ (1) Other revenues and other operating income (loss) are attributable to our Robinson Fresh and Managed Solutions segments, as well as Other Surface Transportation outside of North America and other miscellaneous revenues and unallocated corporate expenses. (2) The significant expense categories and amounts align with the segment-level information that is regularly provided to the CODM. NAST Global Forwarding All Other and Corporate Consolidated Three Months Ended March 31, 2025 Depreciation and amortization 4,809 2,139 18,694 25,642 Total assets (1) 2,989,401 1,292,915 943,798 5,226,114 Average employee headcount 5,280 4,514 3,553 13,347 NAST Global Forwarding All Other and Corporate Consolidated Three Months Ended March 31, 2024 Depreciation and amortization 5,350 2,844 15,684 23,878 Total assets (1) 3,065,996 1,257,675 1,148,417 5,472,088 Average employee headcount 6,004 4,876 4,110 14,990 _________________________________________ (1) All cash and cash equivalents are included in All Other and Corpo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 summary of our total revenues disaggregated by major service line and timing of revenue recognition is presented below for each of our reportable segments (in thousands): Three Months Ended March 31, 2025 NAST Global Forwarding All Other and Corporate Total Major Service Lines Transportation and logistics services (1) $ 2,868,420 $ 774,888 $ 78,607 $ 3,721,915 Sourcing (2) — — 324,825 324,825 Total revenues $ 2,868,420 $ 774,888 $ 403,432 $ 4,046,740 Three Months Ended March 31, 2024 NAST Global Forwarding All Other and Corporate Total Major Service Lines Transportation and logistics services (1) $ 3,000,313 $ 858,637 $ 223,638 $ 4,082,588 Sourcing (2) — — 329,723 329,723 Total revenues $ 3,000,313 $ 858,637 $ 553,361 $ 4,412,311 ____________________________________________ (1) Transportation and logistics services performance obligations are completed over time. (2) Sourcing performance obligations are completed at a point in time. We typically do not receive consideration and amounts are not due from our customers prior to the completion of our performance obligation and as such contract liabilities, as of March 31, 2025, and revenue recognized in the three months ended March 31, 2025, and 2024 resulting from contract liabilities, were not significant. Contract assets and accrued expenses-transportation expense fluctuate from period to period primarily based upon changes in transportation pricing and costs and shipments in-transit at period 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warehouses, office equipment, and trailers. We do not have material financing leases. Frequently, we enter into contractual relationships with a wide variety of transportation companies for freight capacity and utilize those relationships to efficiently and cost-effectively arrange the transport of our customers’ freight. These contracts typically have a term of twelve months or less and do not allow us to direct the use or obtain substantially all of the economic benefits of a specifically identified asset. Accordingly, these agreements are not considered leases. Our operating leases are included on the consolidated balance sheets as right-of-use lease assets and lease liabilities. A right-of-use lease asset represents our right to use an underlying asset over the term of a lease, while a lease liability represents our obligation to make lease payments arising from the lease. Current and noncurrent lease liabilities are recognized on the commencement date at the present value of lease payments, including non-lease components, which consist primarily of common area maintenance and parking charges. Right-of-use lease assets are also recognized on the commencement date as the total lease liability plus prepaid rents. As our leases typically do not provide an implicit rate, we use our fully collateralized incremental borrowing rate based on the information available at commencement date in determining the present value of lease payments. The incremental borrowing rate is influenced by market interest rates, our credit rating, and lease term and as such, may differ for individual leases. Our lease agreements typically do not contain variable lease payments, residual value guarantees, purchase options, or restrictive covenants. Many of our leases include the option to renew for a period of months to several years. The term of our leases may include the option to renew when it is reasonably certain we will exercise that option, although these occurrences are seldom. We have lease agreements with lease components (e.g., payments for rent) and non-lease components (e.g., payments for common area maintenance and parking), which are all accounted for as a single lease component. We do not have material lease agreements that have not yet commenced that are expected to create significant rights or obligations as of March 31, 2025. Information regarding lease expense, remaining lease term, discount rate, and other select lease information are presented below (dollars in thousands): Three Months Ended March 31, Lease Costs 2025 2024 Operating lease expense (1) $ 27,885 $ 25,637 Short-term lease expense 1,527 1,162 Total lease expense $ 29,412 $ 26,799 ___________________________ (1) Operating lease expense for the three months ended March 31, 2025, includes a $6.3 million impairment charge on our Kansas City regional center lease resulting from the execution of a sublease agreement on a portion of the building. The impairment charge was determined by comparing the discounted cash flows of the head lease and sublease rental payments. The impairment charge is included in All Other and Corporate and within other selling, general, and administrative expenses in our condensed consolidated statements of operations and comprehensive income. Three Months Ended March 31, Other Lease Information 2025 2024 Operating cash flows from operating leases $ 28,948 $ 25,223 Right-of-use lease assets obtained in exchange for new lease liabilities 6,497 36,810 Lease Term and Discount Rate As of March 31, 2025 As of December 31, 2024 Weighted average remaining lease term (in years) 5.4 5.5 Weighted average discount rate 4.4 % 4.3 % The maturities of lease liabilities as of March 31, 2025, were as follows (in thousands): Maturity of Lease Liabilities Operating Leases Remaining 2025 $ 60,958 2026 84,647 2027 67,892 2028 53,805 2029 41,314 Thereafter 72,961 Total lease payments 381,577 Less: Interest (42,728) Present value of lease liabilities $ 338,8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ALLOWANCE FOR CREDIT LOSSES Our allowance for credit losses is computed using a number of factors including our past credit loss experience and our customers' credit ratings, in addition to other customer-specific factors. We have also considered recent trends and developments related to the current macroeconomic environment in determining our ending allowance for credit losses for both accounts receivable and contract assets. The allowance for credit losses on contract assets was not significant as of March 31, 2025. A rollforward of our allowance for credit losses on our accounts receivable balance is presented below (in thousands): Balance, December 31, 2024 (1) $ 14,038 Provision 1,370 Write-offs (2,742) Balance, March 31, 2025 $ 12,666 _________________________________________ (1) Includes an immaterial allowance for credit losses for the Europe Surface Transportation disposal group, which is presented within assets held for sale on the condensed consolidated balance sheets as of December 31, 2024. Refer to Note 14, Divestitures , for further discussion related to the sale of our Europe Surface Transportation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3 Months Ended</t>
        </is>
      </c>
    </row>
    <row r="2">
      <c r="B2" s="2" t="inlineStr">
        <is>
          <t>Mar. 31, 2025</t>
        </is>
      </c>
    </row>
    <row r="3">
      <c r="A3" s="3" t="inlineStr">
        <is>
          <t>Stockholders' Equity Note [Abstract]</t>
        </is>
      </c>
      <c r="B3" s="4" t="inlineStr">
        <is>
          <t xml:space="preserve"> </t>
        </is>
      </c>
    </row>
    <row r="4">
      <c r="A4" s="4" t="inlineStr">
        <is>
          <t>CHANGES IN ACCUMULATED OTHER COMPREHENSIVE LOSS</t>
        </is>
      </c>
      <c r="B4" s="4" t="inlineStr">
        <is>
          <t>CHANGES IN ACCUMULATED OTHER COMPREHENSIVE LOSS Accumulated other comprehensive loss is included in Stockholders' Investment on our condensed consolidated balance sheets. The recorded balance on March 31, 2025, and December 31, 2024, was $100.0 million and $110.4 million, respectively. The recorded balance on March 31, 2025, and December 31, 2024, is comprised solely of foreign currency adjustments, including foreign currency translation. Other comprehensive income was $10.4 million for the three months ended March 31, 2025, primarily driven by fluctuations in the Euro and Singapore Dollar. Other comprehensive loss was $19.5 million for the three months ended March 31, 2024, primarily driven by fluctuations in the Singapore Dollar, Euro, and Australian Doll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9942</v>
      </c>
      <c r="C3" s="6" t="n">
        <v>145762</v>
      </c>
    </row>
    <row r="4">
      <c r="A4" s="4" t="inlineStr">
        <is>
          <t>Receivables, net of allowance for credit loss of $12,666 and $13,285</t>
        </is>
      </c>
      <c r="B4" s="5" t="n">
        <v>2482842</v>
      </c>
      <c r="C4" s="5" t="n">
        <v>2383709</v>
      </c>
    </row>
    <row r="5">
      <c r="A5" s="4" t="inlineStr">
        <is>
          <t>Contract assets, net of allowance for credit loss</t>
        </is>
      </c>
      <c r="B5" s="5" t="n">
        <v>197488</v>
      </c>
      <c r="C5" s="5" t="n">
        <v>200332</v>
      </c>
    </row>
    <row r="6">
      <c r="A6" s="4" t="inlineStr">
        <is>
          <t>Prepaid expenses and other</t>
        </is>
      </c>
      <c r="B6" s="5" t="n">
        <v>113453</v>
      </c>
      <c r="C6" s="5" t="n">
        <v>102166</v>
      </c>
    </row>
    <row r="7">
      <c r="A7" s="4" t="inlineStr">
        <is>
          <t>Assets held for sale</t>
        </is>
      </c>
      <c r="B7" s="5" t="n">
        <v>0</v>
      </c>
      <c r="C7" s="5" t="n">
        <v>137634</v>
      </c>
    </row>
    <row r="8">
      <c r="A8" s="4" t="inlineStr">
        <is>
          <t>Total current assets</t>
        </is>
      </c>
      <c r="B8" s="5" t="n">
        <v>2923725</v>
      </c>
      <c r="C8" s="5" t="n">
        <v>2969603</v>
      </c>
    </row>
    <row r="9">
      <c r="A9" s="4" t="inlineStr">
        <is>
          <t>Property and equipment, net of accumulated depreciation and amortization</t>
        </is>
      </c>
      <c r="B9" s="5" t="n">
        <v>123041</v>
      </c>
      <c r="C9" s="5" t="n">
        <v>127189</v>
      </c>
    </row>
    <row r="10">
      <c r="A10" s="4" t="inlineStr">
        <is>
          <t>Goodwill</t>
        </is>
      </c>
      <c r="B10" s="5" t="n">
        <v>1432136</v>
      </c>
      <c r="C10" s="5" t="n">
        <v>1428965</v>
      </c>
    </row>
    <row r="11">
      <c r="A11" s="4" t="inlineStr">
        <is>
          <t>Intangible Assets, Net</t>
        </is>
      </c>
      <c r="B11" s="5" t="n">
        <v>25735</v>
      </c>
      <c r="C11" s="5" t="n">
        <v>28193</v>
      </c>
    </row>
    <row r="12">
      <c r="A12" s="4" t="inlineStr">
        <is>
          <t>Right-of-use lease assets</t>
        </is>
      </c>
      <c r="B12" s="5" t="n">
        <v>311035</v>
      </c>
      <c r="C12" s="5" t="n">
        <v>334738</v>
      </c>
    </row>
    <row r="13">
      <c r="A13" s="4" t="inlineStr">
        <is>
          <t>Deferred tax assets</t>
        </is>
      </c>
      <c r="B13" s="5" t="n">
        <v>283260</v>
      </c>
      <c r="C13" s="5" t="n">
        <v>300909</v>
      </c>
    </row>
    <row r="14">
      <c r="A14" s="4" t="inlineStr">
        <is>
          <t>Other assets</t>
        </is>
      </c>
      <c r="B14" s="5" t="n">
        <v>127182</v>
      </c>
      <c r="C14" s="5" t="n">
        <v>108329</v>
      </c>
    </row>
    <row r="15">
      <c r="A15" s="4" t="inlineStr">
        <is>
          <t>Total assets</t>
        </is>
      </c>
      <c r="B15" s="5" t="n">
        <v>5226114</v>
      </c>
      <c r="C15" s="5" t="n">
        <v>5297926</v>
      </c>
    </row>
    <row r="16">
      <c r="A16" s="3" t="inlineStr">
        <is>
          <t>Current liabilities:</t>
        </is>
      </c>
      <c r="B16" s="4" t="inlineStr">
        <is>
          <t xml:space="preserve"> </t>
        </is>
      </c>
      <c r="C16" s="4" t="inlineStr">
        <is>
          <t xml:space="preserve"> </t>
        </is>
      </c>
    </row>
    <row r="17">
      <c r="A17" s="4" t="inlineStr">
        <is>
          <t>Accounts payable</t>
        </is>
      </c>
      <c r="B17" s="5" t="n">
        <v>1253079</v>
      </c>
      <c r="C17" s="5" t="n">
        <v>1178335</v>
      </c>
    </row>
    <row r="18">
      <c r="A18" s="4" t="inlineStr">
        <is>
          <t>Outstanding checks</t>
        </is>
      </c>
      <c r="B18" s="5" t="n">
        <v>21494</v>
      </c>
      <c r="C18" s="5" t="n">
        <v>33797</v>
      </c>
    </row>
    <row r="19">
      <c r="A19" s="3" t="inlineStr">
        <is>
          <t>Accrued expenses:</t>
        </is>
      </c>
      <c r="B19" s="4" t="inlineStr">
        <is>
          <t xml:space="preserve"> </t>
        </is>
      </c>
      <c r="C19" s="4" t="inlineStr">
        <is>
          <t xml:space="preserve"> </t>
        </is>
      </c>
    </row>
    <row r="20">
      <c r="A20" s="4" t="inlineStr">
        <is>
          <t>Compensation</t>
        </is>
      </c>
      <c r="B20" s="5" t="n">
        <v>109646</v>
      </c>
      <c r="C20" s="5" t="n">
        <v>180801</v>
      </c>
    </row>
    <row r="21">
      <c r="A21" s="4" t="inlineStr">
        <is>
          <t>Transportation expense</t>
        </is>
      </c>
      <c r="B21" s="5" t="n">
        <v>151203</v>
      </c>
      <c r="C21" s="5" t="n">
        <v>153274</v>
      </c>
    </row>
    <row r="22">
      <c r="A22" s="4" t="inlineStr">
        <is>
          <t>Income taxes</t>
        </is>
      </c>
      <c r="B22" s="5" t="n">
        <v>21479</v>
      </c>
      <c r="C22" s="5" t="n">
        <v>9326</v>
      </c>
    </row>
    <row r="23">
      <c r="A23" s="4" t="inlineStr">
        <is>
          <t>Other accrued liabilities</t>
        </is>
      </c>
      <c r="B23" s="5" t="n">
        <v>168675</v>
      </c>
      <c r="C23" s="5" t="n">
        <v>173318</v>
      </c>
    </row>
    <row r="24">
      <c r="A24" s="4" t="inlineStr">
        <is>
          <t>Current lease liabilities</t>
        </is>
      </c>
      <c r="B24" s="5" t="n">
        <v>69935</v>
      </c>
      <c r="C24" s="5" t="n">
        <v>72842</v>
      </c>
    </row>
    <row r="25">
      <c r="A25" s="4" t="inlineStr">
        <is>
          <t>Current portion of debt</t>
        </is>
      </c>
      <c r="B25" s="5" t="n">
        <v>467854</v>
      </c>
      <c r="C25" s="5" t="n">
        <v>455792</v>
      </c>
    </row>
    <row r="26">
      <c r="A26" s="4" t="inlineStr">
        <is>
          <t>Liabilities held for sale</t>
        </is>
      </c>
      <c r="B26" s="5" t="n">
        <v>0</v>
      </c>
      <c r="C26" s="5" t="n">
        <v>67413</v>
      </c>
    </row>
    <row r="27">
      <c r="A27" s="4" t="inlineStr">
        <is>
          <t>Total current liabilities</t>
        </is>
      </c>
      <c r="B27" s="5" t="n">
        <v>2263365</v>
      </c>
      <c r="C27" s="5" t="n">
        <v>2324898</v>
      </c>
    </row>
    <row r="28">
      <c r="A28" s="4" t="inlineStr">
        <is>
          <t>Long-term debt</t>
        </is>
      </c>
      <c r="B28" s="5" t="n">
        <v>922087</v>
      </c>
      <c r="C28" s="5" t="n">
        <v>921857</v>
      </c>
    </row>
    <row r="29">
      <c r="A29" s="4" t="inlineStr">
        <is>
          <t>Noncurrent lease liabilities</t>
        </is>
      </c>
      <c r="B29" s="5" t="n">
        <v>268914</v>
      </c>
      <c r="C29" s="5" t="n">
        <v>290641</v>
      </c>
    </row>
    <row r="30">
      <c r="A30" s="4" t="inlineStr">
        <is>
          <t>Noncurrent income taxes payable</t>
        </is>
      </c>
      <c r="B30" s="5" t="n">
        <v>23941</v>
      </c>
      <c r="C30" s="5" t="n">
        <v>23472</v>
      </c>
    </row>
    <row r="31">
      <c r="A31" s="4" t="inlineStr">
        <is>
          <t>Deferred tax liabilities</t>
        </is>
      </c>
      <c r="B31" s="5" t="n">
        <v>10392</v>
      </c>
      <c r="C31" s="5" t="n">
        <v>12565</v>
      </c>
    </row>
    <row r="32">
      <c r="A32" s="4" t="inlineStr">
        <is>
          <t>Other long-term liabilities</t>
        </is>
      </c>
      <c r="B32" s="5" t="n">
        <v>2690</v>
      </c>
      <c r="C32" s="5" t="n">
        <v>2442</v>
      </c>
    </row>
    <row r="33">
      <c r="A33" s="4" t="inlineStr">
        <is>
          <t>Total liabilities</t>
        </is>
      </c>
      <c r="B33" s="5" t="n">
        <v>3491389</v>
      </c>
      <c r="C33" s="5" t="n">
        <v>3575875</v>
      </c>
    </row>
    <row r="34">
      <c r="A34" s="3" t="inlineStr">
        <is>
          <t>Stockholders’ investment:</t>
        </is>
      </c>
      <c r="B34" s="4" t="inlineStr">
        <is>
          <t xml:space="preserve"> </t>
        </is>
      </c>
      <c r="C34" s="4" t="inlineStr">
        <is>
          <t xml:space="preserve"> </t>
        </is>
      </c>
    </row>
    <row r="35">
      <c r="A35" s="4" t="inlineStr">
        <is>
          <t>Preferred stock, $0.10 par value, 20,000 shares authorized; no shares issued or outstanding</t>
        </is>
      </c>
      <c r="B35" s="5" t="n">
        <v>0</v>
      </c>
      <c r="C35" s="5" t="n">
        <v>0</v>
      </c>
    </row>
    <row r="36">
      <c r="A36" s="4" t="inlineStr">
        <is>
          <t>Common stock, $0.10 par value, 480,000 shares authorized; 179,199 and 179,199 shares issued, 118,958 and 118,664 outstanding</t>
        </is>
      </c>
      <c r="B36" s="5" t="n">
        <v>11896</v>
      </c>
      <c r="C36" s="5" t="n">
        <v>11866</v>
      </c>
    </row>
    <row r="37">
      <c r="A37" s="4" t="inlineStr">
        <is>
          <t>Additional paid-in capital</t>
        </is>
      </c>
      <c r="B37" s="5" t="n">
        <v>715021</v>
      </c>
      <c r="C37" s="5" t="n">
        <v>775054</v>
      </c>
    </row>
    <row r="38">
      <c r="A38" s="4" t="inlineStr">
        <is>
          <t>Retained earnings</t>
        </is>
      </c>
      <c r="B38" s="5" t="n">
        <v>5847221</v>
      </c>
      <c r="C38" s="5" t="n">
        <v>5786337</v>
      </c>
    </row>
    <row r="39">
      <c r="A39" s="4" t="inlineStr">
        <is>
          <t>Accumulated other comprehensive loss</t>
        </is>
      </c>
      <c r="B39" s="5" t="n">
        <v>-99967</v>
      </c>
      <c r="C39" s="5" t="n">
        <v>-110402</v>
      </c>
    </row>
    <row r="40">
      <c r="A40" s="4" t="inlineStr">
        <is>
          <t>Treasury stock at cost (60,241 and 60,535 shares)</t>
        </is>
      </c>
      <c r="B40" s="5" t="n">
        <v>-4739446</v>
      </c>
      <c r="C40" s="5" t="n">
        <v>-4740804</v>
      </c>
    </row>
    <row r="41">
      <c r="A41" s="4" t="inlineStr">
        <is>
          <t>Total stockholders’ investment</t>
        </is>
      </c>
      <c r="B41" s="5" t="n">
        <v>1734725</v>
      </c>
      <c r="C41" s="5" t="n">
        <v>1722051</v>
      </c>
    </row>
    <row r="42">
      <c r="A42" s="4" t="inlineStr">
        <is>
          <t>Total liabilities and stockholders’ investment</t>
        </is>
      </c>
      <c r="B42" s="6" t="n">
        <v>5226114</v>
      </c>
      <c r="C42" s="6" t="n">
        <v>5297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2024 Restructuring Program : In 2024, the Company began a restructuring program (the “2024 Restructuring Program”) to drive our enterprise strategy and reduce our cost structure. The 2024 Restructuring Program focused on waste reduction, reprioritizing our product and technology teams on fewer strategic initiatives, driving synergies across our portfolio of services, and unifying the go to market strategy of our divisions. The major initiatives included 1) optimizing our management hierarchy, which included a reduction in workforce; 2) reprioritizing the efforts of our product and technology teams to focus on fewer strategic initiatives to accelerate the capabilities of our platform to deliver market-leading outcomes for our customers, carriers, and employees; and 3) the rationalization of our facilities footprint including the consolidation, early termination, or abandonment of office buildings under operating leases. Accrued restructuring reserves were $1.5 million and $4.0 million as of March 31, 2025 and December 31, 2024, respectively. We paid $2.5 million of cash in the first quarter of 2025 related to the 2024 Restructuring Program. There is no further activity expected related to the 2024 Restructuring Program other than settling the $1.5 million of restructuring reserve remaining as of March 31, 2025. A summary of charges related to our 2024 Restructuring Program are presented below (in thousands): Three Months Ended March 31, 2024 Severance (1) $ 7,414 Other personnel expenses (1) 528 Other selling, general, and administrative expenses (2) 4,969 Total $ 12,911 ________________________________ (1) Amounts are included within personnel expenses in our condensed consolidated statements of operations and comprehensive income. (2) Amounts are included within other selling, general, and administrative expenses in our condensed consolidated statements of operations and comprehensive income. Amounts recognized in the three months ended March 31, 2024 primarily relate to the impairment of certain capitalized internally developed software projects. The following table summarizes restructuring charges related to our 2024 Restructuring Program by reportable segment (in thousands): Three Months Ended March 31, 2024 NAST Global Forwarding All Other and Corporate Consolidated Personnel expenses $ 3,027 $ 3,191 $ 1,724 $ 7,942 Other selling, general, and administrative expenses 1,877 232 2,860 4,969 The following table summarizes activity related to our 2024 Restructuring Program and reserves included in our consolidated balance sheets (in thousands): Accrued Severance and Other Personnel Expenses Accrued Other Selling, General, and Administrative Expenses Total Balance, December 31, 2024 $ 3,679 $ 344 $ 4,023 Cash payments (2,439) (28) (2,467) Accrual adjustments (1) (18) — (18) Balance, March 31, 2025 $ 1,222 $ 316 $ 1,538 ________________________________ (1) Accrual adjustments primarily relate to changes in estimates for certain employee termination costs, including those settling for an amount different than originally estimated and foreign currency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DIVESTITURES Europe Surface Transportation Divestiture: In 2024, we entered into an agreement with sennder Technologies GmbH to sell our Europe Surface Transportation business, which is included in our All Other and Corporate segment. The divestiture is part of our enterprise strategy to drive focus on profitable growth in our four core modes—North American truckload and LTL and global ocean and air—as engines to ignite growth and create the most value for our stakeholders. We have determined this divestiture does not represent a strategic shift that will have a major effect on our consolidated results of operations, and therefore the results of our Europe Surface Transportation business are not reported as discontinued operations. The sale included all of the assets and liabilities of the business other than our proprietary technology platform. Upon entering into the agreement to sell the business in 2024, the assets and liabilities of our Europe Surface Transportation disposal group were classified as held for sale resulting in a $32.8 million pre-tax loss on the disposal group classified as held for sale in 2024. Including the direct costs incurred to sell the business and the loss on the disposal group, the total pre-tax loss recognized was $44.5 million in 2024. The sale closed effective February 1, 2025 with $27.7 million of consideration received at closing with additional consideration due in fixed equal installments on the 12-month and 18-month anniversary of the closing date subject to post closing working capital adjustments. The remaining consideration due is collateralized by all current and future accounts receivable of the Europe Surface Transportation business. Including the direct costs incurred to sell the business, an additional pre-tax loss of $2.4 million was recognized in the first quarter of 2025. There are no remaining assets and liabilities held for sale as of March 31, 2025. A summary of exit and disposal costs related to our Europe Surface Transportation divestiture included in our All Other and Corporate segment is presented below (in thousands): Three Months Ended March 31, 2025 Personnel expenses (1) $ 1,187 Other selling, general, and administrative expenses (2) 1,167 Income tax benefits (3) (1,026) Total $ 1,328 ________________________________ (1) Amounts are included within personnel expenses in our consolidated statements of operations and comprehensive income. (2) Amounts are included within other selling, general, and administrative expenses in our condensed consolidated statements of operations and comprehensive income. (3) Amounts are included within provision for income taxes in our condensed consolidated statements of operations and comprehensive income. A summary of assets and liabilities associated with the Europe Surface Transportation disposal group that are held for sale is presented below (in thousands): As of Assets held for sale: Cash and cash equivalents $ 10,307 Receivables 114,721 Goodwill and other intangible assets 31,297 Right-of-use lease assets 10,737 Other assets 3,366 Valuation allowance (32,794) Total assets held for sale (1) $ 137,634 Liabilities held for sale: Accounts payable $ 51,388 Lease liabilities 10,540 Other liabilities 5,485 Total liabilities held for sale (1) $ 67,413 Cumulative translation loss of foreign entities to be sold (2) $ 2,238 ________________________________ (1) Assets and liabilities held for sale are separately presented on the condensed consolidated balance sheets. (2) Cumulative translation loss of foreign entities to be sold is included within accumulated other comprehensive losses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35302</v>
      </c>
      <c r="C4" s="6" t="n">
        <v>9290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H. Robinson Worldwide, Inc. and our subsidiaries (“the Company,” “we,” “us,” or “our”) are a global provider of transportation services and logistics solutions operating through a network of offices located in North America, Europe, Asia, Oceania, South America, and the Middle East.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orth American Surface Transportation (“NAST”) and Global Forwarding, with all other segments included in All Other and Corporate. The All Other and Corporate reportable segment includes Robinson Fresh, Managed Solutions, Other Surface Transportation outside of North America, and other miscellaneous revenues and unallocated corporate expenses. For financial information concerning our reportable segments, refer to Note 8, Segment Reporting .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annual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24.</t>
        </is>
      </c>
    </row>
    <row r="5">
      <c r="A5" s="4" t="inlineStr">
        <is>
          <t>RECENTLY ISSUED ACCOUNTING STANDARDS</t>
        </is>
      </c>
      <c r="B5" s="4" t="inlineStr">
        <is>
          <t>RECENTLY ISSUED ACCOUNTING STANDARDS In November 2024, the FASB issued Accounting Standard Update (“ASU”) 2024-03, Income Statement - Reporting Comprehensive Income - Expense Disaggregation Disclosures (Subtopic 220-40): Disaggregation of Income Statement Expenses , which requires disclosure of disaggregated information about certain income statement expense line items in the notes to the financial statements. The guidance in this ASU is effective for all public entities for fiscal years beginning after December 15, 2026, and interim periods within fiscal years beginning after December 15, 2027. The update may be applied either prospectively or retrospectively. Early adoption is permitted. The Company is currently evaluating the effects adoption of this guidance will have on our consolidated financial statements. In December 2023, the FASB issued ASU 2023-09, Income Taxes (Topic 740): Improvements to Income Tax Disclosures . The guidance in this ASU expands the disclosure requirements for income taxes by requiring greater disaggregation of information in the income tax rate reconciliation and disaggregation of income taxes paid by jurisdiction. The guidance in this ASU is effective for all public entities for fiscal years beginning after December 15, 2024. Early adoption is permitted. The Company is currently evaluating the effects adoption of this guidance will have on our consolidated financial statements.</t>
        </is>
      </c>
    </row>
    <row r="6">
      <c r="A6" s="4" t="inlineStr">
        <is>
          <t>GOODWILL</t>
        </is>
      </c>
      <c r="B6" s="4" t="inlineStr">
        <is>
          <t xml:space="preserve">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As part of our 2024 annual impairment test, we determined that the fair value of our reporting units exceeded their respective carrying values and our goodwill balance was not impaired. </t>
        </is>
      </c>
    </row>
    <row r="7">
      <c r="A7" s="4" t="inlineStr">
        <is>
          <t>FAIR VALUE MEASUREMENT</t>
        </is>
      </c>
      <c r="B7" s="4" t="inlineStr">
        <is>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change in carrying amount of goodwill is as follows (in thousands): NAST Global Forwarding All Other and Corporate Total Balance, December 31, 2024 (1) $ 1,179,444 $ 202,498 $ 75,617 $ 1,457,559 Foreign currency translation 1,350 1,759 165 3,274 Divestitures (2) — — (28,697) (28,697) Balance, March 31, 2025 $ 1,180,794 $ 204,257 $ 47,085 $ 1,432,136 _________________________________________ (1) Includes $28.6 million of goodwill for the Europe Surface Transportation disposal group, which is presented within assets held for sale on the condensed consolidated balance sheets as of December 31, 2024. Refer to Note 14, Divestitures , for further discussion related to the sale of our Europe Surface Transportation business. (2) On February 1, 2025, the Company completed the sale of our Europe Surface Transportation business. In connection with the sale, we disposed of goodwill included in the Europe Surface Transportation disposal group. Refer to Note 14, Divestitures , for further discussion related to the sale of our Europe Surface Transportation business.</t>
        </is>
      </c>
    </row>
    <row r="5">
      <c r="A5" s="4" t="inlineStr">
        <is>
          <t>Schedule of Intangible Assets</t>
        </is>
      </c>
      <c r="B5" s="4" t="inlineStr">
        <is>
          <t>Identifiable intangible assets consisted of the following (in thousands): March 31, 2025 December 31, 2024 Cost Accumulated Amortization Net Cost Accumulated Amortization Net Finite-lived intangibles Customer relationships (1) $ 78,896 $ (59,054) $ 19,842 $ 78,280 $ (55,984) $ 22,296 Divestitures (2) (7,336) 4,629 (2,707) — — — Total finite-lived intangibles 71,560 (54,425) 17,135 78,280 (55,984) 22,296 Indefinite-lived intangibles Trademarks 8,600 — 8,600 8,600 — 8,600 Total intangibles $ 80,160 $ (54,425) $ 25,735 $ 86,880 $ (55,984) $ 30,896 _________________________________________ (1) Includes $2.7 million of net intangible assets for the Europe Surface Transportation disposal group, which is presented within assets held for sale on the condensed consolidated balance sheets as of December 31, 2024. Refer to Note 14, Divestitures , for further discussion related to the sale of our Europe Surface Transportation business. (2) On February 1, 2025, the Company completed the sale of our Europe Surface Transportation business. In connection with the sale, we disposed of customer relationship intangible assets included in the Europe Surface Transportation disposal group. Refer to Note 14, Divestitures , for further discussion related to the sale of our Europe Surface Transportation business.</t>
        </is>
      </c>
    </row>
    <row r="6">
      <c r="A6" s="4" t="inlineStr">
        <is>
          <t>Schedule of Amortization Expense</t>
        </is>
      </c>
      <c r="B6" s="4" t="inlineStr">
        <is>
          <t xml:space="preserve">Amortization expense for other intangible assets is as follows (in thousands): Three Months Ended March 31, 2025 2024 Amortization expense $ 2,537 $ 3,313 </t>
        </is>
      </c>
    </row>
    <row r="7">
      <c r="A7" s="4" t="inlineStr">
        <is>
          <t>Schedule of Future Amortization of Finite-Lived Intangible Assets</t>
        </is>
      </c>
      <c r="B7" s="4" t="inlineStr">
        <is>
          <t xml:space="preserve">Finite-lived intangible assets, by reportable segment, as of March 31, 2025, will be amortized over their remaining lives as follows (in thousands): NAST Global Forwarding Total Remainder of 2025 $ 5,893 $ 1,702 $ 7,595 2026 7,857 373 8,230 2027 1,310 — 1,310 Total $ 17,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Components of Short-term and Long-term Debt</t>
        </is>
      </c>
      <c r="B4" s="4" t="inlineStr">
        <is>
          <t>The components of our short-term and long-term debt and the associated interest rates were as follows (dollars in thousands): Average interest rate as of Carrying value as of March 31, 2025 December 31, 2024 Maturity March 31, 2025 December 31, 2024 Revolving credit facility 5.55 % 5.58 % November 2027 $ — $ 9,000 Senior Notes, Series B 4.26 % 4.26 % August 2028 150,000 150,000 Senior Notes, Series C 4.60 % 4.60 % August 2033 175,000 175,000 Receivables Securitization Facility (1) 5.22 % 5.23 % November 2025 467,854 446,792 Senior Notes (1) 4.20 % 4.20 % April 2028 597,087 596,857 Total debt 1,389,941 1,377,649 Less: Current maturities and short-term borrowing (467,854) (455,792) Long-term debt $ 922,087 $ 921,857 ____________________________________________ (1) Net of unamortized discounts and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A reconciliation of the provision for income taxes using the statutory federal income tax rate to our effective income tax rate is as follows below. Three Months Ended March 31, 2025 2024 Federal statutory rate 21.0 % 21.0 % State income taxes, net of federal benefit 2.0 2.8 Share based payment awards (6.1) (1.1) Foreign tax credits (1.9) (1.7) Other U.S. tax credits and incentives (1.6) (7.8) Foreign tax rate differential (2.7) 0.5 Section 162(m) limitation on compensation 1.7 1.2 Other 1.3 0.9 Effective income tax rate 13.7 % 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AWARD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t>
        </is>
      </c>
      <c r="B4" s="4" t="inlineStr">
        <is>
          <t xml:space="preserve">A summary of our total compensation expense recognized in our condensed consolidated statements of operations and comprehensive income for stock-based compensation is as follows (in thousands): Three Months Ended March 31, 2025 2024 Stock options $ — $ 1,082 Stock awards 21,984 20,519 Company expense on ESPP discount 1,162 1,072 Total stock-based compensation expense $ 23,146 $ 22,673 </t>
        </is>
      </c>
    </row>
    <row r="5">
      <c r="A5" s="4" t="inlineStr">
        <is>
          <t>Schedule Employee Stock Purchase Plan Activity</t>
        </is>
      </c>
      <c r="B5" s="4" t="inlineStr">
        <is>
          <t xml:space="preserve">The following is a summary of the employee stock purchase plan activity (dollars in thousands): Three Months Ended March 31, 2025 Shares purchased by employees Aggregate cost to employees Expense recognized by the company 75,677 $ 6,587 $ 1,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Information</t>
        </is>
      </c>
      <c r="B4" s="4" t="inlineStr">
        <is>
          <t>Reportable segment information is as follows (dollars in thousands): Three Months Ended March 31, 2025 NAST Global Forwarding Total Revenues from external customers $ 2,868,420 $ 774,888 $ 3,643,308 Other revenues (1) 403,432 Total consolidated revenues 4,046,740 Less significant segment expenses: Purchased transportation and related services (2) 2,450,096 590,260 Personnel expenses (2) 162,810 87,729 Other selling, general, and administrative expenses (2) 111,843 53,956 Segment operating income 143,671 42,943 186,614 Other operating income (loss) (1) (9,761) Total consolidated operating income 176,853 Interest and other income/expenses, net (20,051) Income before provision for income taxes $ 156,802 Three Months Ended March 31, 2024 NAST Global Forwarding Total Revenues from external customers $ 3,000,313 $ 858,637 $ 3,858,950 Other revenues (1) 553,361 Total consolidated revenues 4,412,311 Less significant segment expenses: Purchased transportation and related services (2) 2,603,203 678,592 Personnel expenses (2) 175,625 96,463 Other selling, general, and administrative expenses (2) 112,590 52,030 Segment operating income 108,895 31,552 140,447 Other operating income (loss) (1) (13,314) Total consolidated operating income 127,133 Interest and other income/expenses, net (16,780) Income before provision for income taxes $ 110,353 _______________________________________ (1) Other revenues and other operating income (loss) are attributable to our Robinson Fresh and Managed Solutions segments, as well as Other Surface Transportation outside of North America and other miscellaneous revenues and unallocated corporate expenses. (2) The significant expense categories and amounts align with the segment-level information that is regularly provided to the CODM. NAST Global Forwarding All Other and Corporate Consolidated Three Months Ended March 31, 2025 Depreciation and amortization 4,809 2,139 18,694 25,642 Total assets (1) 2,989,401 1,292,915 943,798 5,226,114 Average employee headcount 5,280 4,514 3,553 13,347 NAST Global Forwarding All Other and Corporate Consolidated Three Months Ended March 31, 2024 Depreciation and amortization 5,350 2,844 15,684 23,878 Total assets (1) 3,065,996 1,257,675 1,148,417 5,472,088 Average employee headcount 6,004 4,876 4,110 14,990 _________________________________________ (1) All cash and cash equivalents are included in All Other and Corpo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ceivable, allowance for credit loss</t>
        </is>
      </c>
      <c r="B3" s="6" t="n">
        <v>12666</v>
      </c>
      <c r="C3" s="6" t="n">
        <v>13285</v>
      </c>
    </row>
    <row r="4">
      <c r="A4" s="4" t="inlineStr">
        <is>
          <t>Preferred stock, par value (in dollars per share)</t>
        </is>
      </c>
      <c r="B4" s="7" t="n">
        <v>0.1</v>
      </c>
      <c r="C4" s="7" t="n">
        <v>0.1</v>
      </c>
    </row>
    <row r="5">
      <c r="A5" s="4" t="inlineStr">
        <is>
          <t>Preferred stock, authorized (shares)</t>
        </is>
      </c>
      <c r="B5" s="5" t="n">
        <v>20000000</v>
      </c>
      <c r="C5" s="5" t="n">
        <v>20000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in dollars per share)</t>
        </is>
      </c>
      <c r="B8" s="7" t="n">
        <v>0.1</v>
      </c>
      <c r="C8" s="7" t="n">
        <v>0.1</v>
      </c>
    </row>
    <row r="9">
      <c r="A9" s="4" t="inlineStr">
        <is>
          <t>Common stock, authorized (shares)</t>
        </is>
      </c>
      <c r="B9" s="5" t="n">
        <v>480000000</v>
      </c>
      <c r="C9" s="5" t="n">
        <v>480000000</v>
      </c>
    </row>
    <row r="10">
      <c r="A10" s="4" t="inlineStr">
        <is>
          <t>Common stock, issued (shares)</t>
        </is>
      </c>
      <c r="B10" s="5" t="n">
        <v>179199000</v>
      </c>
      <c r="C10" s="5" t="n">
        <v>179199000</v>
      </c>
    </row>
    <row r="11">
      <c r="A11" s="4" t="inlineStr">
        <is>
          <t>Common stock, outstanding (shares)</t>
        </is>
      </c>
      <c r="B11" s="5" t="n">
        <v>118958000</v>
      </c>
      <c r="C11" s="5" t="n">
        <v>118664000</v>
      </c>
    </row>
    <row r="12">
      <c r="A12" s="4" t="inlineStr">
        <is>
          <t>Treasury stock (shares)</t>
        </is>
      </c>
      <c r="B12" s="5" t="n">
        <v>60241000</v>
      </c>
      <c r="C12" s="5" t="n">
        <v>605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Total Revenues Disaggregated by Major Service Line and Timing of Revenue Recognition</t>
        </is>
      </c>
      <c r="B4" s="4" t="inlineStr">
        <is>
          <t>A summary of our total revenues disaggregated by major service line and timing of revenue recognition is presented below for each of our reportable segments (in thousands): Three Months Ended March 31, 2025 NAST Global Forwarding All Other and Corporate Total Major Service Lines Transportation and logistics services (1) $ 2,868,420 $ 774,888 $ 78,607 $ 3,721,915 Sourcing (2) — — 324,825 324,825 Total revenues $ 2,868,420 $ 774,888 $ 403,432 $ 4,046,740 Three Months Ended March 31, 2024 NAST Global Forwarding All Other and Corporate Total Major Service Lines Transportation and logistics services (1) $ 3,000,313 $ 858,637 $ 223,638 $ 4,082,588 Sourcing (2) — — 329,723 329,723 Total revenues $ 3,000,313 $ 858,637 $ 553,361 $ 4,412,311 ____________________________________________ (1) Transportation and logistics services performance obligations are completed over time. (2) Sourcing performance obligations are completed at a point in ti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Expense, Remaining Lease Terms, Discount Rate and Other Information</t>
        </is>
      </c>
      <c r="B4" s="4" t="inlineStr">
        <is>
          <t>Information regarding lease expense, remaining lease term, discount rate, and other select lease information are presented below (dollars in thousands): Three Months Ended March 31, Lease Costs 2025 2024 Operating lease expense (1) $ 27,885 $ 25,637 Short-term lease expense 1,527 1,162 Total lease expense $ 29,412 $ 26,799 ___________________________ (1) Operating lease expense for the three months ended March 31, 2025, includes a $6.3 million impairment charge on our Kansas City regional center lease resulting from the execution of a sublease agreement on a portion of the building. The impairment charge was determined by comparing the discounted cash flows of the head lease and sublease rental payments. The impairment charge is included in All Other and Corporate and within other selling, general, and administrative expenses in our condensed consolidated statements of operations and comprehensive income. Three Months Ended March 31, Other Lease Information 2025 2024 Operating cash flows from operating leases $ 28,948 $ 25,223 Right-of-use lease assets obtained in exchange for new lease liabilities 6,497 36,810 Lease Term and Discount Rate As of March 31, 2025 As of December 31, 2024 Weighted average remaining lease term (in years) 5.4 5.5 Weighted average discount rate 4.4 % 4.3 %</t>
        </is>
      </c>
    </row>
    <row r="5">
      <c r="A5" s="4" t="inlineStr">
        <is>
          <t>Schedule of Maturity of Lease Liabilities</t>
        </is>
      </c>
      <c r="B5" s="4" t="inlineStr">
        <is>
          <t xml:space="preserve">The maturities of lease liabilities as of March 31, 2025, were as follows (in thousands): Maturity of Lease Liabilities Operating Leases Remaining 2025 $ 60,958 2026 84,647 2027 67,892 2028 53,805 2029 41,314 Thereafter 72,961 Total lease payments 381,577 Less: Interest (42,728) Present value of lease liabilities $ 338,8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Allowance for Credit Loss on Accounts Receivable</t>
        </is>
      </c>
      <c r="B4" s="4" t="inlineStr">
        <is>
          <t>A rollforward of our allowance for credit losses on our accounts receivable balance is presented below (in thousands): Balance, December 31, 2024 (1) $ 14,038 Provision 1,370 Write-offs (2,742) Balance, March 31, 2025 $ 12,666 _________________________________________ (1) Includes an immaterial allowance for credit losses for the Europe Surface Transportation disposal group, which is presented within assets held for sale on the condensed consolidated balance sheets as of December 31, 2024. Refer to Note 14, Divestitures , for further discussion related to the sale of our Europe Surface Transportation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Tables) - 2024 Restructuring Program</t>
        </is>
      </c>
      <c r="B1" s="2" t="inlineStr">
        <is>
          <t>3 Months Ended</t>
        </is>
      </c>
    </row>
    <row r="2">
      <c r="B2" s="2" t="inlineStr">
        <is>
          <t>Mar. 31, 2025</t>
        </is>
      </c>
    </row>
    <row r="3">
      <c r="A3" s="3" t="inlineStr">
        <is>
          <t>Restructuring Cost and Reserve [Line Items]</t>
        </is>
      </c>
      <c r="B3" s="4" t="inlineStr">
        <is>
          <t xml:space="preserve"> </t>
        </is>
      </c>
    </row>
    <row r="4">
      <c r="A4" s="4" t="inlineStr">
        <is>
          <t>Restructuring and Related Costs</t>
        </is>
      </c>
      <c r="B4" s="4" t="inlineStr">
        <is>
          <t xml:space="preserve">A summary of charges related to our 2024 Restructuring Program are presented below (in thousands): Three Months Ended March 31, 2024 Severance (1) $ 7,414 Other personnel expenses (1) 528 Other selling, general, and administrative expenses (2) 4,969 Total $ 12,911 ________________________________ (1) Amounts are included within personnel expenses in our condensed consolidated statements of operations and comprehensive income. (2) Amounts are included within other selling, general, and administrative expenses in our condensed consolidated statements of operations and comprehensive income. Amounts recognized in the three months ended March 31, 2024 primarily relate to the impairment of certain capitalized internally developed software projects. The following table summarizes restructuring charges related to our 2024 Restructuring Program by reportable segment (in thousands): Three Months Ended March 31, 2024 NAST Global Forwarding All Other and Corporate Consolidated Personnel expenses $ 3,027 $ 3,191 $ 1,724 $ 7,942 Other selling, general, and administrative expenses 1,877 232 2,860 4,969 </t>
        </is>
      </c>
    </row>
    <row r="5">
      <c r="A5" s="4" t="inlineStr">
        <is>
          <t>Schedule of Restructuring Reserve by Type of Cost</t>
        </is>
      </c>
      <c r="B5" s="4" t="inlineStr">
        <is>
          <t>The following table summarizes activity related to our 2024 Restructuring Program and reserves included in our consolidated balance sheets (in thousands): Accrued Severance and Other Personnel Expenses Accrued Other Selling, General, and Administrative Expenses Total Balance, December 31, 2024 $ 3,679 $ 344 $ 4,023 Cash payments (2,439) (28) (2,467) Accrual adjustments (1) (18) — (18) Balance, March 31, 2025 $ 1,222 $ 316 $ 1,538 ________________________________ (1) Accrual adjustments primarily relate to changes in estimates for certain employee termination costs, including those settling for an amount different than originally estimated and foreign currency adju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3 Months Ended</t>
        </is>
      </c>
    </row>
    <row r="2">
      <c r="B2" s="2" t="inlineStr">
        <is>
          <t>Mar. 31, 2025</t>
        </is>
      </c>
    </row>
    <row r="3">
      <c r="A3" s="4" t="inlineStr">
        <is>
          <t>Disposal Group, Held-for-Sale, Not Discontinued Operations | Europe Surface Transportation</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Disposal Groups, Including Discontinued Operations</t>
        </is>
      </c>
      <c r="B5" s="4" t="inlineStr">
        <is>
          <t>A summary of exit and disposal costs related to our Europe Surface Transportation divestiture included in our All Other and Corporate segment is presented below (in thousands): Three Months Ended March 31, 2025 Personnel expenses (1) $ 1,187 Other selling, general, and administrative expenses (2) 1,167 Income tax benefits (3) (1,026) Total $ 1,328 ________________________________ (1) Amounts are included within personnel expenses in our consolidated statements of operations and comprehensive income. (2) Amounts are included within other selling, general, and administrative expenses in our condensed consolidated statements of operations and comprehensive income. (3) Amounts are included within provision for income taxes in our condensed consolidated statements of operations and comprehensive income. A summary of assets and liabilities associated with the Europe Surface Transportation disposal group that are held for sale is presented below (in thousands): As of Assets held for sale: Cash and cash equivalents $ 10,307 Receivables 114,721 Goodwill and other intangible assets 31,297 Right-of-use lease assets 10,737 Other assets 3,366 Valuation allowance (32,794) Total assets held for sale (1) $ 137,634 Liabilities held for sale: Accounts payable $ 51,388 Lease liabilities 10,540 Other liabilities 5,485 Total liabilities held for sale (1) $ 67,413 Cumulative translation loss of foreign entities to be sold (2) $ 2,238 ________________________________ (1) Assets and liabilities held for sale are separately presented on the condensed consolidated balance sheets. (2) Cumulative translation loss of foreign entities to be sold is included within accumulated other comprehensive losses on the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arrying Amount of Goodwill (Details) - USD ($) $ in Thousands</t>
        </is>
      </c>
      <c r="B1" s="2" t="inlineStr">
        <is>
          <t>3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Balance, December 31, 2024(1)</t>
        </is>
      </c>
      <c r="B4" s="4" t="inlineStr">
        <is>
          <t xml:space="preserve"> </t>
        </is>
      </c>
      <c r="C4" s="6" t="n">
        <v>1457559</v>
      </c>
    </row>
    <row r="5">
      <c r="A5" s="4" t="inlineStr">
        <is>
          <t>Foreign currency translation</t>
        </is>
      </c>
      <c r="B5" s="6" t="n">
        <v>3274</v>
      </c>
      <c r="C5" s="4" t="inlineStr">
        <is>
          <t xml:space="preserve"> </t>
        </is>
      </c>
    </row>
    <row r="6">
      <c r="A6" s="4" t="inlineStr">
        <is>
          <t>Divestitures</t>
        </is>
      </c>
      <c r="B6" s="5" t="n">
        <v>-28697</v>
      </c>
      <c r="C6" s="4" t="inlineStr">
        <is>
          <t xml:space="preserve"> </t>
        </is>
      </c>
    </row>
    <row r="7">
      <c r="A7" s="4" t="inlineStr">
        <is>
          <t>Goodwill</t>
        </is>
      </c>
      <c r="B7" s="5" t="n">
        <v>1432136</v>
      </c>
      <c r="C7" s="5" t="n">
        <v>1428965</v>
      </c>
    </row>
    <row r="8">
      <c r="A8" s="4" t="inlineStr">
        <is>
          <t>NAST</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alance, December 31, 2024(1)</t>
        </is>
      </c>
      <c r="B10" s="4" t="inlineStr">
        <is>
          <t xml:space="preserve"> </t>
        </is>
      </c>
      <c r="C10" s="5" t="n">
        <v>1179444</v>
      </c>
    </row>
    <row r="11">
      <c r="A11" s="4" t="inlineStr">
        <is>
          <t>Foreign currency translation</t>
        </is>
      </c>
      <c r="B11" s="5" t="n">
        <v>1350</v>
      </c>
      <c r="C11" s="4" t="inlineStr">
        <is>
          <t xml:space="preserve"> </t>
        </is>
      </c>
    </row>
    <row r="12">
      <c r="A12" s="4" t="inlineStr">
        <is>
          <t>Divestitures</t>
        </is>
      </c>
      <c r="B12" s="5" t="n">
        <v>0</v>
      </c>
      <c r="C12" s="4" t="inlineStr">
        <is>
          <t xml:space="preserve"> </t>
        </is>
      </c>
    </row>
    <row r="13">
      <c r="A13" s="4" t="inlineStr">
        <is>
          <t>Goodwill</t>
        </is>
      </c>
      <c r="B13" s="5" t="n">
        <v>1180794</v>
      </c>
      <c r="C13" s="4" t="inlineStr">
        <is>
          <t xml:space="preserve"> </t>
        </is>
      </c>
    </row>
    <row r="14">
      <c r="A14" s="4" t="inlineStr">
        <is>
          <t>Global Forwarding</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alance, December 31, 2024(1)</t>
        </is>
      </c>
      <c r="B16" s="4" t="inlineStr">
        <is>
          <t xml:space="preserve"> </t>
        </is>
      </c>
      <c r="C16" s="5" t="n">
        <v>202498</v>
      </c>
    </row>
    <row r="17">
      <c r="A17" s="4" t="inlineStr">
        <is>
          <t>Foreign currency translation</t>
        </is>
      </c>
      <c r="B17" s="5" t="n">
        <v>1759</v>
      </c>
      <c r="C17" s="4" t="inlineStr">
        <is>
          <t xml:space="preserve"> </t>
        </is>
      </c>
    </row>
    <row r="18">
      <c r="A18" s="4" t="inlineStr">
        <is>
          <t>Divestitures</t>
        </is>
      </c>
      <c r="B18" s="5" t="n">
        <v>0</v>
      </c>
      <c r="C18" s="4" t="inlineStr">
        <is>
          <t xml:space="preserve"> </t>
        </is>
      </c>
    </row>
    <row r="19">
      <c r="A19" s="4" t="inlineStr">
        <is>
          <t>Goodwill</t>
        </is>
      </c>
      <c r="B19" s="5" t="n">
        <v>204257</v>
      </c>
      <c r="C19" s="4" t="inlineStr">
        <is>
          <t xml:space="preserve"> </t>
        </is>
      </c>
    </row>
    <row r="20">
      <c r="A20" s="4" t="inlineStr">
        <is>
          <t>All Other and Corporate</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Balance, December 31, 2024(1)</t>
        </is>
      </c>
      <c r="B22" s="4" t="inlineStr">
        <is>
          <t xml:space="preserve"> </t>
        </is>
      </c>
      <c r="C22" s="6" t="n">
        <v>75617</v>
      </c>
    </row>
    <row r="23">
      <c r="A23" s="4" t="inlineStr">
        <is>
          <t>Foreign currency translation</t>
        </is>
      </c>
      <c r="B23" s="5" t="n">
        <v>165</v>
      </c>
      <c r="C23" s="4" t="inlineStr">
        <is>
          <t xml:space="preserve"> </t>
        </is>
      </c>
    </row>
    <row r="24">
      <c r="A24" s="4" t="inlineStr">
        <is>
          <t>Divestitures</t>
        </is>
      </c>
      <c r="B24" s="5" t="n">
        <v>-28697</v>
      </c>
      <c r="C24" s="4" t="inlineStr">
        <is>
          <t xml:space="preserve"> </t>
        </is>
      </c>
    </row>
    <row r="25">
      <c r="A25" s="4" t="inlineStr">
        <is>
          <t>Goodwill</t>
        </is>
      </c>
      <c r="B25" s="6" t="n">
        <v>47085</v>
      </c>
      <c r="C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1432136</v>
      </c>
      <c r="C3" s="6" t="n">
        <v>1428965</v>
      </c>
    </row>
    <row r="4">
      <c r="A4" s="4" t="inlineStr">
        <is>
          <t>Europe Surface Transportation | Disposal Group, Held-for-Sale, Not Discontinued Operation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4" t="inlineStr">
        <is>
          <t xml:space="preserve"> </t>
        </is>
      </c>
      <c r="C6" s="5" t="n">
        <v>28600</v>
      </c>
    </row>
    <row r="7">
      <c r="A7" s="4" t="inlineStr">
        <is>
          <t>Intangible assets</t>
        </is>
      </c>
      <c r="B7" s="4" t="inlineStr">
        <is>
          <t xml:space="preserve"> </t>
        </is>
      </c>
      <c r="C7" s="6" t="n">
        <v>2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Mar. 31, 2025</t>
        </is>
      </c>
      <c r="C1" s="2" t="inlineStr">
        <is>
          <t>Dec. 31, 2024</t>
        </is>
      </c>
    </row>
    <row r="2">
      <c r="A2" s="3" t="inlineStr">
        <is>
          <t>Finite-lived intangibles</t>
        </is>
      </c>
      <c r="B2" s="4" t="inlineStr">
        <is>
          <t xml:space="preserve"> </t>
        </is>
      </c>
      <c r="C2" s="4" t="inlineStr">
        <is>
          <t xml:space="preserve"> </t>
        </is>
      </c>
    </row>
    <row r="3">
      <c r="A3" s="4" t="inlineStr">
        <is>
          <t>Accumulated Amortization</t>
        </is>
      </c>
      <c r="B3" s="6" t="n">
        <v>-54425</v>
      </c>
      <c r="C3" s="4" t="inlineStr">
        <is>
          <t xml:space="preserve"> </t>
        </is>
      </c>
    </row>
    <row r="4">
      <c r="A4" s="4" t="inlineStr">
        <is>
          <t>Finite-lived intangible assets, net</t>
        </is>
      </c>
      <c r="B4" s="5" t="n">
        <v>17135</v>
      </c>
      <c r="C4" s="4" t="inlineStr">
        <is>
          <t xml:space="preserve"> </t>
        </is>
      </c>
    </row>
    <row r="5">
      <c r="A5" s="4" t="inlineStr">
        <is>
          <t>Finite-Lived Intangible Assets, Accumulated Amortization, Including Disposal Groups</t>
        </is>
      </c>
      <c r="B5" s="4" t="inlineStr">
        <is>
          <t xml:space="preserve"> </t>
        </is>
      </c>
      <c r="C5" s="6" t="n">
        <v>-55984</v>
      </c>
    </row>
    <row r="6">
      <c r="A6" s="4" t="inlineStr">
        <is>
          <t>Finite-Lived Intangible Assets, Gross, After Disposal Groups</t>
        </is>
      </c>
      <c r="B6" s="5" t="n">
        <v>71560</v>
      </c>
      <c r="C6" s="5" t="n">
        <v>78280</v>
      </c>
    </row>
    <row r="7">
      <c r="A7" s="4" t="inlineStr">
        <is>
          <t>Finite-Lived Intangible Assets, Accumulated Amortization, After Disposal Groups</t>
        </is>
      </c>
      <c r="B7" s="5" t="n">
        <v>-54425</v>
      </c>
      <c r="C7" s="5" t="n">
        <v>-55984</v>
      </c>
    </row>
    <row r="8">
      <c r="A8" s="4" t="inlineStr">
        <is>
          <t>Finite-Lived Intangible Assets, Net, After Disposal Groups</t>
        </is>
      </c>
      <c r="B8" s="5" t="n">
        <v>17135</v>
      </c>
      <c r="C8" s="5" t="n">
        <v>22296</v>
      </c>
    </row>
    <row r="9">
      <c r="A9" s="4" t="inlineStr">
        <is>
          <t>Total intangibles</t>
        </is>
      </c>
      <c r="B9" s="5" t="n">
        <v>80160</v>
      </c>
      <c r="C9" s="4" t="inlineStr">
        <is>
          <t xml:space="preserve"> </t>
        </is>
      </c>
    </row>
    <row r="10">
      <c r="A10" s="4" t="inlineStr">
        <is>
          <t>Total intangibles, Net</t>
        </is>
      </c>
      <c r="B10" s="5" t="n">
        <v>25735</v>
      </c>
      <c r="C10" s="5" t="n">
        <v>28193</v>
      </c>
    </row>
    <row r="11">
      <c r="A11" s="4" t="inlineStr">
        <is>
          <t>Intangible Assets, Gross (Excluding Goodwill), Including Disposal Groups</t>
        </is>
      </c>
      <c r="B11" s="4" t="inlineStr">
        <is>
          <t xml:space="preserve"> </t>
        </is>
      </c>
      <c r="C11" s="5" t="n">
        <v>86880</v>
      </c>
    </row>
    <row r="12">
      <c r="A12" s="4" t="inlineStr">
        <is>
          <t>Intangible Assets, Net (Excluding Goodwill), Including Disposal Groups</t>
        </is>
      </c>
      <c r="B12" s="4" t="inlineStr">
        <is>
          <t xml:space="preserve"> </t>
        </is>
      </c>
      <c r="C12" s="5" t="n">
        <v>30896</v>
      </c>
    </row>
    <row r="13">
      <c r="A13" s="3" t="inlineStr">
        <is>
          <t>Intangible Assets, Net (Excluding Goodwill) [Abstract]</t>
        </is>
      </c>
      <c r="B13" s="4" t="inlineStr">
        <is>
          <t xml:space="preserve"> </t>
        </is>
      </c>
      <c r="C13" s="4" t="inlineStr">
        <is>
          <t xml:space="preserve"> </t>
        </is>
      </c>
    </row>
    <row r="14">
      <c r="A14" s="4" t="inlineStr">
        <is>
          <t>Total intangibles, Cost</t>
        </is>
      </c>
      <c r="B14" s="5" t="n">
        <v>80160</v>
      </c>
      <c r="C14" s="4" t="inlineStr">
        <is>
          <t xml:space="preserve"> </t>
        </is>
      </c>
    </row>
    <row r="15">
      <c r="A15" s="4" t="inlineStr">
        <is>
          <t>Intangible Assets, Net</t>
        </is>
      </c>
      <c r="B15" s="5" t="n">
        <v>25735</v>
      </c>
      <c r="C15" s="5" t="n">
        <v>28193</v>
      </c>
    </row>
    <row r="16">
      <c r="A16" s="4" t="inlineStr">
        <is>
          <t>Trademark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definite-lived intangibles</t>
        </is>
      </c>
      <c r="B18" s="5" t="n">
        <v>8600</v>
      </c>
      <c r="C18" s="5" t="n">
        <v>8600</v>
      </c>
    </row>
    <row r="19">
      <c r="A19" s="4" t="inlineStr">
        <is>
          <t>Customer relationships</t>
        </is>
      </c>
      <c r="B19" s="4" t="inlineStr">
        <is>
          <t xml:space="preserve"> </t>
        </is>
      </c>
      <c r="C19" s="4" t="inlineStr">
        <is>
          <t xml:space="preserve"> </t>
        </is>
      </c>
    </row>
    <row r="20">
      <c r="A20" s="3" t="inlineStr">
        <is>
          <t>Finite-lived intangibles</t>
        </is>
      </c>
      <c r="B20" s="4" t="inlineStr">
        <is>
          <t xml:space="preserve"> </t>
        </is>
      </c>
      <c r="C20" s="4" t="inlineStr">
        <is>
          <t xml:space="preserve"> </t>
        </is>
      </c>
    </row>
    <row r="21">
      <c r="A21" s="4" t="inlineStr">
        <is>
          <t>Finite-Lived Intangible Assets, Gross, Disposal Groups</t>
        </is>
      </c>
      <c r="B21" s="5" t="n">
        <v>-7336</v>
      </c>
      <c r="C21" s="5" t="n">
        <v>0</v>
      </c>
    </row>
    <row r="22">
      <c r="A22" s="4" t="inlineStr">
        <is>
          <t>Finite-Lived Intangible Assets, Gross, Including Disposal Groups</t>
        </is>
      </c>
      <c r="B22" s="5" t="n">
        <v>78896</v>
      </c>
      <c r="C22" s="5" t="n">
        <v>78280</v>
      </c>
    </row>
    <row r="23">
      <c r="A23" s="4" t="inlineStr">
        <is>
          <t>Finite-Lived Intangible Assets, Accumulated Amortization, Disposal Groups</t>
        </is>
      </c>
      <c r="B23" s="5" t="n">
        <v>4629</v>
      </c>
      <c r="C23" s="5" t="n">
        <v>0</v>
      </c>
    </row>
    <row r="24">
      <c r="A24" s="4" t="inlineStr">
        <is>
          <t>Finite-Lived Intangible Assets, Accumulated Amortization, Including Disposal Groups</t>
        </is>
      </c>
      <c r="B24" s="5" t="n">
        <v>-59054</v>
      </c>
      <c r="C24" s="5" t="n">
        <v>-55984</v>
      </c>
    </row>
    <row r="25">
      <c r="A25" s="4" t="inlineStr">
        <is>
          <t>Finite-Lived Intangible Assets, Net, Including Disposal Groups</t>
        </is>
      </c>
      <c r="B25" s="5" t="n">
        <v>19842</v>
      </c>
      <c r="C25" s="5" t="n">
        <v>22296</v>
      </c>
    </row>
    <row r="26">
      <c r="A26" s="4" t="inlineStr">
        <is>
          <t>Finite-Lived Intangible Assets, Net, Disposal Groups</t>
        </is>
      </c>
      <c r="B26" s="6" t="n">
        <v>-2707</v>
      </c>
      <c r="C2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2537</v>
      </c>
      <c r="C4" s="6" t="n">
        <v>331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Over Remaining Life (Details) $ in Thousands</t>
        </is>
      </c>
      <c r="B1" s="2" t="inlineStr">
        <is>
          <t>Mar. 31, 2025 USD ($)</t>
        </is>
      </c>
    </row>
    <row r="2">
      <c r="A2" s="3" t="inlineStr">
        <is>
          <t>Estimated amortization expense</t>
        </is>
      </c>
      <c r="B2" s="4" t="inlineStr">
        <is>
          <t xml:space="preserve"> </t>
        </is>
      </c>
    </row>
    <row r="3">
      <c r="A3" s="4" t="inlineStr">
        <is>
          <t>Remainder of 2025</t>
        </is>
      </c>
      <c r="B3" s="6" t="n">
        <v>7595</v>
      </c>
    </row>
    <row r="4">
      <c r="A4" s="4" t="inlineStr">
        <is>
          <t>2026</t>
        </is>
      </c>
      <c r="B4" s="5" t="n">
        <v>8230</v>
      </c>
    </row>
    <row r="5">
      <c r="A5" s="4" t="inlineStr">
        <is>
          <t>2027</t>
        </is>
      </c>
      <c r="B5" s="5" t="n">
        <v>1310</v>
      </c>
    </row>
    <row r="6">
      <c r="A6" s="4" t="inlineStr">
        <is>
          <t>Finite-lived intangible assets, net</t>
        </is>
      </c>
      <c r="B6" s="5" t="n">
        <v>17135</v>
      </c>
    </row>
    <row r="7">
      <c r="A7" s="4" t="inlineStr">
        <is>
          <t>NAST</t>
        </is>
      </c>
      <c r="B7" s="4" t="inlineStr">
        <is>
          <t xml:space="preserve"> </t>
        </is>
      </c>
    </row>
    <row r="8">
      <c r="A8" s="3" t="inlineStr">
        <is>
          <t>Estimated amortization expense</t>
        </is>
      </c>
      <c r="B8" s="4" t="inlineStr">
        <is>
          <t xml:space="preserve"> </t>
        </is>
      </c>
    </row>
    <row r="9">
      <c r="A9" s="4" t="inlineStr">
        <is>
          <t>Remainder of 2025</t>
        </is>
      </c>
      <c r="B9" s="5" t="n">
        <v>5893</v>
      </c>
    </row>
    <row r="10">
      <c r="A10" s="4" t="inlineStr">
        <is>
          <t>2026</t>
        </is>
      </c>
      <c r="B10" s="5" t="n">
        <v>7857</v>
      </c>
    </row>
    <row r="11">
      <c r="A11" s="4" t="inlineStr">
        <is>
          <t>2027</t>
        </is>
      </c>
      <c r="B11" s="5" t="n">
        <v>1310</v>
      </c>
    </row>
    <row r="12">
      <c r="A12" s="4" t="inlineStr">
        <is>
          <t>Global Forwarding</t>
        </is>
      </c>
      <c r="B12" s="4" t="inlineStr">
        <is>
          <t xml:space="preserve"> </t>
        </is>
      </c>
    </row>
    <row r="13">
      <c r="A13" s="3" t="inlineStr">
        <is>
          <t>Estimated amortization expense</t>
        </is>
      </c>
      <c r="B13" s="4" t="inlineStr">
        <is>
          <t xml:space="preserve"> </t>
        </is>
      </c>
    </row>
    <row r="14">
      <c r="A14" s="4" t="inlineStr">
        <is>
          <t>Remainder of 2025</t>
        </is>
      </c>
      <c r="B14" s="5" t="n">
        <v>1702</v>
      </c>
    </row>
    <row r="15">
      <c r="A15" s="4" t="inlineStr">
        <is>
          <t>2026</t>
        </is>
      </c>
      <c r="B15" s="5" t="n">
        <v>373</v>
      </c>
    </row>
    <row r="16">
      <c r="A16" s="4" t="inlineStr">
        <is>
          <t>2027</t>
        </is>
      </c>
      <c r="B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4046740</v>
      </c>
      <c r="C4" s="6" t="n">
        <v>4412311</v>
      </c>
    </row>
    <row r="5">
      <c r="A5" s="3" t="inlineStr">
        <is>
          <t>Costs and expenses:</t>
        </is>
      </c>
      <c r="B5" s="4" t="inlineStr">
        <is>
          <t xml:space="preserve"> </t>
        </is>
      </c>
      <c r="C5" s="4" t="inlineStr">
        <is>
          <t xml:space="preserve"> </t>
        </is>
      </c>
    </row>
    <row r="6">
      <c r="A6" s="4" t="inlineStr">
        <is>
          <t>Personnel expenses</t>
        </is>
      </c>
      <c r="B6" s="5" t="n">
        <v>348553</v>
      </c>
      <c r="C6" s="5" t="n">
        <v>379087</v>
      </c>
    </row>
    <row r="7">
      <c r="A7" s="4" t="inlineStr">
        <is>
          <t>Other selling, general, and administrative expenses</t>
        </is>
      </c>
      <c r="B7" s="5" t="n">
        <v>147682</v>
      </c>
      <c r="C7" s="5" t="n">
        <v>151509</v>
      </c>
    </row>
    <row r="8">
      <c r="A8" s="4" t="inlineStr">
        <is>
          <t>Total costs and expenses</t>
        </is>
      </c>
      <c r="B8" s="5" t="n">
        <v>3869887</v>
      </c>
      <c r="C8" s="5" t="n">
        <v>4285178</v>
      </c>
    </row>
    <row r="9">
      <c r="A9" s="4" t="inlineStr">
        <is>
          <t>Income from operations</t>
        </is>
      </c>
      <c r="B9" s="5" t="n">
        <v>176853</v>
      </c>
      <c r="C9" s="5" t="n">
        <v>127133</v>
      </c>
    </row>
    <row r="10">
      <c r="A10" s="4" t="inlineStr">
        <is>
          <t>Interest and other income/expense, net</t>
        </is>
      </c>
      <c r="B10" s="5" t="n">
        <v>-20051</v>
      </c>
      <c r="C10" s="5" t="n">
        <v>-16780</v>
      </c>
    </row>
    <row r="11">
      <c r="A11" s="4" t="inlineStr">
        <is>
          <t>Income before provision for income taxes</t>
        </is>
      </c>
      <c r="B11" s="5" t="n">
        <v>156802</v>
      </c>
      <c r="C11" s="5" t="n">
        <v>110353</v>
      </c>
    </row>
    <row r="12">
      <c r="A12" s="4" t="inlineStr">
        <is>
          <t>Provision for income taxes</t>
        </is>
      </c>
      <c r="B12" s="5" t="n">
        <v>21500</v>
      </c>
      <c r="C12" s="5" t="n">
        <v>17449</v>
      </c>
    </row>
    <row r="13">
      <c r="A13" s="4" t="inlineStr">
        <is>
          <t>Net income</t>
        </is>
      </c>
      <c r="B13" s="5" t="n">
        <v>135302</v>
      </c>
      <c r="C13" s="5" t="n">
        <v>92904</v>
      </c>
    </row>
    <row r="14">
      <c r="A14" s="4" t="inlineStr">
        <is>
          <t>Other comprehensive income (loss)</t>
        </is>
      </c>
      <c r="B14" s="5" t="n">
        <v>10435</v>
      </c>
      <c r="C14" s="5" t="n">
        <v>-19490</v>
      </c>
    </row>
    <row r="15">
      <c r="A15" s="4" t="inlineStr">
        <is>
          <t>Comprehensive income</t>
        </is>
      </c>
      <c r="B15" s="6" t="n">
        <v>145737</v>
      </c>
      <c r="C15" s="6" t="n">
        <v>73414</v>
      </c>
    </row>
    <row r="16">
      <c r="A16" s="4" t="inlineStr">
        <is>
          <t>Basic net income per share (in dollars per share)</t>
        </is>
      </c>
      <c r="B16" s="7" t="n">
        <v>1.12</v>
      </c>
      <c r="C16" s="7" t="n">
        <v>0.78</v>
      </c>
    </row>
    <row r="17">
      <c r="A17" s="4" t="inlineStr">
        <is>
          <t>Diluted net income per share (in dollars per share)</t>
        </is>
      </c>
      <c r="B17" s="7" t="n">
        <v>1.11</v>
      </c>
      <c r="C17" s="7" t="n">
        <v>0.78</v>
      </c>
    </row>
    <row r="18">
      <c r="A18" s="4" t="inlineStr">
        <is>
          <t>Basic weighted average shares outstanding (shares)</t>
        </is>
      </c>
      <c r="B18" s="5" t="n">
        <v>120969</v>
      </c>
      <c r="C18" s="5" t="n">
        <v>119344</v>
      </c>
    </row>
    <row r="19">
      <c r="A19" s="4" t="inlineStr">
        <is>
          <t>Dilutive effect of outstanding stock awards (shares)</t>
        </is>
      </c>
      <c r="B19" s="5" t="n">
        <v>963</v>
      </c>
      <c r="C19" s="5" t="n">
        <v>260</v>
      </c>
    </row>
    <row r="20">
      <c r="A20" s="4" t="inlineStr">
        <is>
          <t>Diluted weighted average shares outstanding (shares)</t>
        </is>
      </c>
      <c r="B20" s="5" t="n">
        <v>121932</v>
      </c>
      <c r="C20" s="5" t="n">
        <v>119604</v>
      </c>
    </row>
    <row r="21">
      <c r="A21" s="4" t="inlineStr">
        <is>
          <t>Transportation</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3721915</v>
      </c>
      <c r="C23" s="6" t="n">
        <v>4082588</v>
      </c>
    </row>
    <row r="24">
      <c r="A24" s="3" t="inlineStr">
        <is>
          <t>Costs and expenses:</t>
        </is>
      </c>
      <c r="B24" s="4" t="inlineStr">
        <is>
          <t xml:space="preserve"> </t>
        </is>
      </c>
      <c r="C24" s="4" t="inlineStr">
        <is>
          <t xml:space="preserve"> </t>
        </is>
      </c>
    </row>
    <row r="25">
      <c r="A25" s="4" t="inlineStr">
        <is>
          <t>Purchased products and services</t>
        </is>
      </c>
      <c r="B25" s="5" t="n">
        <v>3081370</v>
      </c>
      <c r="C25" s="5" t="n">
        <v>3454996</v>
      </c>
    </row>
    <row r="26">
      <c r="A26" s="4" t="inlineStr">
        <is>
          <t>Sourcing</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324825</v>
      </c>
      <c r="C28" s="5" t="n">
        <v>329723</v>
      </c>
    </row>
    <row r="29">
      <c r="A29" s="3" t="inlineStr">
        <is>
          <t>Costs and expenses:</t>
        </is>
      </c>
      <c r="B29" s="4" t="inlineStr">
        <is>
          <t xml:space="preserve"> </t>
        </is>
      </c>
      <c r="C29" s="4" t="inlineStr">
        <is>
          <t xml:space="preserve"> </t>
        </is>
      </c>
    </row>
    <row r="30">
      <c r="A30" s="4" t="inlineStr">
        <is>
          <t>Purchased products and services</t>
        </is>
      </c>
      <c r="B30" s="6" t="n">
        <v>292282</v>
      </c>
      <c r="C30" s="6" t="n">
        <v>2995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USD ($)</t>
        </is>
      </c>
      <c r="B1" s="2" t="inlineStr">
        <is>
          <t>12 Months Ended</t>
        </is>
      </c>
    </row>
    <row r="2">
      <c r="B2" s="2" t="inlineStr">
        <is>
          <t>Dec. 31, 2024</t>
        </is>
      </c>
      <c r="C2" s="2" t="inlineStr">
        <is>
          <t>Mar. 31, 2025</t>
        </is>
      </c>
    </row>
    <row r="3">
      <c r="A3" s="4" t="inlineStr">
        <is>
          <t>Level 2</t>
        </is>
      </c>
      <c r="B3" s="4" t="inlineStr">
        <is>
          <t xml:space="preserve"> </t>
        </is>
      </c>
      <c r="C3" s="4" t="inlineStr">
        <is>
          <t xml:space="preserve"> </t>
        </is>
      </c>
    </row>
    <row r="4">
      <c r="A4" s="3" t="inlineStr">
        <is>
          <t>Fair Value, Assets and Liabilities Measured</t>
        </is>
      </c>
      <c r="B4" s="4" t="inlineStr">
        <is>
          <t xml:space="preserve"> </t>
        </is>
      </c>
      <c r="C4" s="4" t="inlineStr">
        <is>
          <t xml:space="preserve"> </t>
        </is>
      </c>
    </row>
    <row r="5">
      <c r="A5" s="4" t="inlineStr">
        <is>
          <t>Assets at fair value</t>
        </is>
      </c>
      <c r="B5" s="6" t="n">
        <v>0</v>
      </c>
      <c r="C5" s="6" t="n">
        <v>0</v>
      </c>
    </row>
    <row r="6">
      <c r="A6" s="4" t="inlineStr">
        <is>
          <t>Liabilities at fair value</t>
        </is>
      </c>
      <c r="B6" s="5" t="n">
        <v>0</v>
      </c>
      <c r="C6" s="5" t="n">
        <v>0</v>
      </c>
    </row>
    <row r="7">
      <c r="A7" s="4" t="inlineStr">
        <is>
          <t>Level 2 | Europe Surface Transportation | Disposal Group, Held-for-Sale, Not Discontinued Operations</t>
        </is>
      </c>
      <c r="B7" s="4" t="inlineStr">
        <is>
          <t xml:space="preserve"> </t>
        </is>
      </c>
      <c r="C7" s="4" t="inlineStr">
        <is>
          <t xml:space="preserve"> </t>
        </is>
      </c>
    </row>
    <row r="8">
      <c r="A8" s="3" t="inlineStr">
        <is>
          <t>Fair Value, Assets and Liabilities Measured</t>
        </is>
      </c>
      <c r="B8" s="4" t="inlineStr">
        <is>
          <t xml:space="preserve"> </t>
        </is>
      </c>
      <c r="C8" s="4" t="inlineStr">
        <is>
          <t xml:space="preserve"> </t>
        </is>
      </c>
    </row>
    <row r="9">
      <c r="A9" s="4" t="inlineStr">
        <is>
          <t>Loss on disposal group classified as held for sale</t>
        </is>
      </c>
      <c r="B9" s="5" t="n">
        <v>44500000</v>
      </c>
      <c r="C9" s="4" t="inlineStr">
        <is>
          <t xml:space="preserve"> </t>
        </is>
      </c>
    </row>
    <row r="10">
      <c r="A10" s="4" t="inlineStr">
        <is>
          <t>Level 3</t>
        </is>
      </c>
      <c r="B10" s="4" t="inlineStr">
        <is>
          <t xml:space="preserve"> </t>
        </is>
      </c>
      <c r="C10" s="4" t="inlineStr">
        <is>
          <t xml:space="preserve"> </t>
        </is>
      </c>
    </row>
    <row r="11">
      <c r="A11" s="3" t="inlineStr">
        <is>
          <t>Fair Value, Assets and Liabilities Measured</t>
        </is>
      </c>
      <c r="B11" s="4" t="inlineStr">
        <is>
          <t xml:space="preserve"> </t>
        </is>
      </c>
      <c r="C11" s="4" t="inlineStr">
        <is>
          <t xml:space="preserve"> </t>
        </is>
      </c>
    </row>
    <row r="12">
      <c r="A12" s="4" t="inlineStr">
        <is>
          <t>Assets at fair value</t>
        </is>
      </c>
      <c r="B12" s="5" t="n">
        <v>0</v>
      </c>
      <c r="C12" s="5" t="n">
        <v>0</v>
      </c>
    </row>
    <row r="13">
      <c r="A13" s="4" t="inlineStr">
        <is>
          <t>Liabilities at fair value</t>
        </is>
      </c>
      <c r="B13" s="6" t="n">
        <v>0</v>
      </c>
      <c r="C13"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mponents of Short-term and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1389941</v>
      </c>
      <c r="C3" s="6" t="n">
        <v>1377649</v>
      </c>
    </row>
    <row r="4">
      <c r="A4" s="4" t="inlineStr">
        <is>
          <t>Less: Current maturities and short-term borrowing</t>
        </is>
      </c>
      <c r="B4" s="5" t="n">
        <v>-467854</v>
      </c>
      <c r="C4" s="5" t="n">
        <v>-455792</v>
      </c>
    </row>
    <row r="5">
      <c r="A5" s="4" t="inlineStr">
        <is>
          <t>Long-term debt</t>
        </is>
      </c>
      <c r="B5" s="6" t="n">
        <v>922087</v>
      </c>
      <c r="C5" s="6" t="n">
        <v>921857</v>
      </c>
    </row>
    <row r="6">
      <c r="A6" s="4" t="inlineStr">
        <is>
          <t>Revolving credit facility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verage interest rate (percent)</t>
        </is>
      </c>
      <c r="B8" s="8" t="n">
        <v>0.0555</v>
      </c>
      <c r="C8" s="8" t="n">
        <v>0.0558</v>
      </c>
    </row>
    <row r="9">
      <c r="A9" s="4" t="inlineStr">
        <is>
          <t>Total debt</t>
        </is>
      </c>
      <c r="B9" s="6" t="n">
        <v>0</v>
      </c>
      <c r="C9" s="6" t="n">
        <v>9000</v>
      </c>
    </row>
    <row r="10">
      <c r="A10" s="4" t="inlineStr">
        <is>
          <t>Senior Notes, Series B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verage interest rate (percent)</t>
        </is>
      </c>
      <c r="B12" s="8" t="n">
        <v>0.0426</v>
      </c>
      <c r="C12" s="8" t="n">
        <v>0.0426</v>
      </c>
    </row>
    <row r="13">
      <c r="A13" s="4" t="inlineStr">
        <is>
          <t>Total debt</t>
        </is>
      </c>
      <c r="B13" s="6" t="n">
        <v>150000</v>
      </c>
      <c r="C13" s="6" t="n">
        <v>150000</v>
      </c>
    </row>
    <row r="14">
      <c r="A14" s="4" t="inlineStr">
        <is>
          <t>Senior Notes, Series C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verage interest rate (percent)</t>
        </is>
      </c>
      <c r="B16" s="8" t="n">
        <v>0.046</v>
      </c>
      <c r="C16" s="8" t="n">
        <v>0.046</v>
      </c>
    </row>
    <row r="17">
      <c r="A17" s="4" t="inlineStr">
        <is>
          <t>Total debt</t>
        </is>
      </c>
      <c r="B17" s="6" t="n">
        <v>175000</v>
      </c>
      <c r="C17" s="6" t="n">
        <v>175000</v>
      </c>
    </row>
    <row r="18">
      <c r="A18" s="4" t="inlineStr">
        <is>
          <t>Receivables securitization facility | 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verage interest rate (percent)</t>
        </is>
      </c>
      <c r="B20" s="8" t="n">
        <v>0.0522</v>
      </c>
      <c r="C20" s="8" t="n">
        <v>0.0523</v>
      </c>
    </row>
    <row r="21">
      <c r="A21" s="4" t="inlineStr">
        <is>
          <t>Total debt</t>
        </is>
      </c>
      <c r="B21" s="6" t="n">
        <v>467854</v>
      </c>
      <c r="C21" s="6" t="n">
        <v>446792</v>
      </c>
    </row>
    <row r="22">
      <c r="A22" s="4" t="inlineStr">
        <is>
          <t>Senior Notes | Un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verage interest rate (percent)</t>
        </is>
      </c>
      <c r="B24" s="8" t="n">
        <v>0.042</v>
      </c>
      <c r="C24" s="8" t="n">
        <v>0.042</v>
      </c>
    </row>
    <row r="25">
      <c r="A25" s="4" t="inlineStr">
        <is>
          <t>Total debt</t>
        </is>
      </c>
      <c r="B25" s="6" t="n">
        <v>597087</v>
      </c>
      <c r="C25" s="6" t="n">
        <v>5968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NG ARRANGEMENTS - Narrative (Details)</t>
        </is>
      </c>
      <c r="B1" s="2" t="inlineStr">
        <is>
          <t>3 Months Ended</t>
        </is>
      </c>
    </row>
    <row r="2">
      <c r="B2" s="2" t="inlineStr">
        <is>
          <t>Mar. 31, 2025 USD ($)</t>
        </is>
      </c>
      <c r="C2" s="2" t="inlineStr">
        <is>
          <t>Dec. 31, 2024 USD ($)</t>
        </is>
      </c>
      <c r="D2" s="2" t="inlineStr">
        <is>
          <t>Nov. 07, 2023 USD ($)</t>
        </is>
      </c>
      <c r="E2" s="2" t="inlineStr">
        <is>
          <t>Aug. 27,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1389941000</v>
      </c>
      <c r="C4" s="6" t="n">
        <v>1377649000</v>
      </c>
      <c r="D4" s="4" t="inlineStr">
        <is>
          <t xml:space="preserve"> </t>
        </is>
      </c>
      <c r="E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leverage ratio</t>
        </is>
      </c>
      <c r="B7" s="9" t="n">
        <v>3.75</v>
      </c>
      <c r="C7" s="4" t="inlineStr">
        <is>
          <t xml:space="preserve"> </t>
        </is>
      </c>
      <c r="D7" s="4" t="inlineStr">
        <is>
          <t xml:space="preserve"> </t>
        </is>
      </c>
      <c r="E7" s="4" t="inlineStr">
        <is>
          <t xml:space="preserve"> </t>
        </is>
      </c>
    </row>
    <row r="8">
      <c r="A8" s="4" t="inlineStr">
        <is>
          <t>Long-term debt</t>
        </is>
      </c>
      <c r="B8" s="6" t="n">
        <v>0</v>
      </c>
      <c r="C8" s="5" t="n">
        <v>9000000</v>
      </c>
      <c r="D8" s="4" t="inlineStr">
        <is>
          <t xml:space="preserve"> </t>
        </is>
      </c>
      <c r="E8" s="4" t="inlineStr">
        <is>
          <t xml:space="preserve"> </t>
        </is>
      </c>
    </row>
    <row r="9">
      <c r="A9" s="4" t="inlineStr">
        <is>
          <t>US Bank | Standby letters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urrent funding</t>
        </is>
      </c>
      <c r="B11" s="5" t="n">
        <v>18900000</v>
      </c>
      <c r="C11" s="4" t="inlineStr">
        <is>
          <t xml:space="preserve"> </t>
        </is>
      </c>
      <c r="D11" s="4" t="inlineStr">
        <is>
          <t xml:space="preserve"> </t>
        </is>
      </c>
      <c r="E11" s="4" t="inlineStr">
        <is>
          <t xml:space="preserve"> </t>
        </is>
      </c>
    </row>
    <row r="12">
      <c r="A12" s="4" t="inlineStr">
        <is>
          <t>US Bank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6" t="n">
        <v>20000000</v>
      </c>
      <c r="C14" s="4" t="inlineStr">
        <is>
          <t xml:space="preserve"> </t>
        </is>
      </c>
      <c r="D14" s="4" t="inlineStr">
        <is>
          <t xml:space="preserve"> </t>
        </is>
      </c>
      <c r="E14" s="4" t="inlineStr">
        <is>
          <t xml:space="preserve"> </t>
        </is>
      </c>
    </row>
    <row r="15">
      <c r="A15" s="4" t="inlineStr">
        <is>
          <t>Credit Agreement | Revolving credit facility | Minimum |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percent)</t>
        </is>
      </c>
      <c r="B17" s="8" t="n">
        <v>0.001</v>
      </c>
      <c r="C17" s="4" t="inlineStr">
        <is>
          <t xml:space="preserve"> </t>
        </is>
      </c>
      <c r="D17" s="4" t="inlineStr">
        <is>
          <t xml:space="preserve"> </t>
        </is>
      </c>
      <c r="E17" s="4" t="inlineStr">
        <is>
          <t xml:space="preserve"> </t>
        </is>
      </c>
    </row>
    <row r="18">
      <c r="A18" s="4" t="inlineStr">
        <is>
          <t>Credit Agreement | Revolving credit facility | Minimum | Credit Spread Adjustm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 (percent)</t>
        </is>
      </c>
      <c r="B20" s="8" t="n">
        <v>0.0113</v>
      </c>
      <c r="C20" s="4" t="inlineStr">
        <is>
          <t xml:space="preserve"> </t>
        </is>
      </c>
      <c r="D20" s="4" t="inlineStr">
        <is>
          <t xml:space="preserve"> </t>
        </is>
      </c>
      <c r="E20" s="4" t="inlineStr">
        <is>
          <t xml:space="preserve"> </t>
        </is>
      </c>
    </row>
    <row r="21">
      <c r="A21" s="4" t="inlineStr">
        <is>
          <t>Credit Agreement | Revolving credit facility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6" t="n">
        <v>1000000000</v>
      </c>
      <c r="C23" s="4" t="inlineStr">
        <is>
          <t xml:space="preserve"> </t>
        </is>
      </c>
      <c r="D23" s="4" t="inlineStr">
        <is>
          <t xml:space="preserve"> </t>
        </is>
      </c>
      <c r="E23" s="4" t="inlineStr">
        <is>
          <t xml:space="preserve"> </t>
        </is>
      </c>
    </row>
    <row r="24">
      <c r="A24" s="4" t="inlineStr">
        <is>
          <t>Credit Agreement | Revolving credit facility | Line of credit | Federal Funds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 (percent)</t>
        </is>
      </c>
      <c r="B26" s="8" t="n">
        <v>0.005</v>
      </c>
      <c r="C26" s="4" t="inlineStr">
        <is>
          <t xml:space="preserve"> </t>
        </is>
      </c>
      <c r="D26" s="4" t="inlineStr">
        <is>
          <t xml:space="preserve"> </t>
        </is>
      </c>
      <c r="E26" s="4" t="inlineStr">
        <is>
          <t xml:space="preserve"> </t>
        </is>
      </c>
    </row>
    <row r="27">
      <c r="A27" s="4" t="inlineStr">
        <is>
          <t>Credit Agreement | Revolving credit facility | Line of credit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ommitment fee (percent)</t>
        </is>
      </c>
      <c r="B29" s="8" t="n">
        <v>0.0007</v>
      </c>
      <c r="C29" s="4" t="inlineStr">
        <is>
          <t xml:space="preserve"> </t>
        </is>
      </c>
      <c r="D29" s="4" t="inlineStr">
        <is>
          <t xml:space="preserve"> </t>
        </is>
      </c>
      <c r="E29" s="4" t="inlineStr">
        <is>
          <t xml:space="preserve"> </t>
        </is>
      </c>
    </row>
    <row r="30">
      <c r="A30" s="4" t="inlineStr">
        <is>
          <t>Credit Agreement | Revolving credit facility | Line of credit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mmitment fee (percent)</t>
        </is>
      </c>
      <c r="B32" s="8" t="n">
        <v>0.0015</v>
      </c>
      <c r="C32" s="4" t="inlineStr">
        <is>
          <t xml:space="preserve"> </t>
        </is>
      </c>
      <c r="D32" s="4" t="inlineStr">
        <is>
          <t xml:space="preserve"> </t>
        </is>
      </c>
      <c r="E32" s="4" t="inlineStr">
        <is>
          <t xml:space="preserve"> </t>
        </is>
      </c>
    </row>
    <row r="33">
      <c r="A33" s="4" t="inlineStr">
        <is>
          <t>Note Purchase Agreement |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ximum leverage ratio</t>
        </is>
      </c>
      <c r="B35" s="9" t="n">
        <v>3.5</v>
      </c>
      <c r="C35" s="4" t="inlineStr">
        <is>
          <t xml:space="preserve"> </t>
        </is>
      </c>
      <c r="D35" s="4" t="inlineStr">
        <is>
          <t xml:space="preserve"> </t>
        </is>
      </c>
      <c r="E35" s="4" t="inlineStr">
        <is>
          <t xml:space="preserve"> </t>
        </is>
      </c>
    </row>
    <row r="36">
      <c r="A36" s="4" t="inlineStr">
        <is>
          <t>Minimum interest coverage ratio</t>
        </is>
      </c>
      <c r="B36" s="5" t="n">
        <v>2</v>
      </c>
      <c r="C36" s="4" t="inlineStr">
        <is>
          <t xml:space="preserve"> </t>
        </is>
      </c>
      <c r="D36" s="4" t="inlineStr">
        <is>
          <t xml:space="preserve"> </t>
        </is>
      </c>
      <c r="E36" s="4" t="inlineStr">
        <is>
          <t xml:space="preserve"> </t>
        </is>
      </c>
    </row>
    <row r="37">
      <c r="A37" s="4" t="inlineStr">
        <is>
          <t>Debt instrument principal amount</t>
        </is>
      </c>
      <c r="B37" s="4" t="inlineStr">
        <is>
          <t xml:space="preserve"> </t>
        </is>
      </c>
      <c r="C37" s="4" t="inlineStr">
        <is>
          <t xml:space="preserve"> </t>
        </is>
      </c>
      <c r="D37" s="4" t="inlineStr">
        <is>
          <t xml:space="preserve"> </t>
        </is>
      </c>
      <c r="E37" s="6" t="n">
        <v>500000000</v>
      </c>
    </row>
    <row r="38">
      <c r="A38" s="4" t="inlineStr">
        <is>
          <t>Long-term debt, fair value</t>
        </is>
      </c>
      <c r="B38" s="6" t="n">
        <v>299900000</v>
      </c>
      <c r="C38" s="4" t="inlineStr">
        <is>
          <t xml:space="preserve"> </t>
        </is>
      </c>
      <c r="D38" s="4" t="inlineStr">
        <is>
          <t xml:space="preserve"> </t>
        </is>
      </c>
      <c r="E38" s="4" t="inlineStr">
        <is>
          <t xml:space="preserve"> </t>
        </is>
      </c>
    </row>
    <row r="39">
      <c r="A39" s="4" t="inlineStr">
        <is>
          <t>Maximum priority debt to total assets ratio (percent)</t>
        </is>
      </c>
      <c r="B39" s="10" t="n">
        <v>0.1</v>
      </c>
      <c r="C39" s="4" t="inlineStr">
        <is>
          <t xml:space="preserve"> </t>
        </is>
      </c>
      <c r="D39" s="4" t="inlineStr">
        <is>
          <t xml:space="preserve"> </t>
        </is>
      </c>
      <c r="E39" s="4" t="inlineStr">
        <is>
          <t xml:space="preserve"> </t>
        </is>
      </c>
    </row>
    <row r="40">
      <c r="A40" s="4" t="inlineStr">
        <is>
          <t>Debt instrument, redemption price (percent)</t>
        </is>
      </c>
      <c r="B40" s="10" t="n">
        <v>1</v>
      </c>
      <c r="C40" s="4" t="inlineStr">
        <is>
          <t xml:space="preserve"> </t>
        </is>
      </c>
      <c r="D40" s="4" t="inlineStr">
        <is>
          <t xml:space="preserve"> </t>
        </is>
      </c>
      <c r="E40" s="4" t="inlineStr">
        <is>
          <t xml:space="preserve"> </t>
        </is>
      </c>
    </row>
    <row r="41">
      <c r="A41" s="4" t="inlineStr">
        <is>
          <t>Receivables securitization facility | Wells Fargo Bank N.A. and Bank of America N.A.</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 (percent)</t>
        </is>
      </c>
      <c r="B43" s="8" t="n">
        <v>0.008</v>
      </c>
      <c r="C43" s="4" t="inlineStr">
        <is>
          <t xml:space="preserve"> </t>
        </is>
      </c>
      <c r="D43" s="4" t="inlineStr">
        <is>
          <t xml:space="preserve"> </t>
        </is>
      </c>
      <c r="E43" s="4" t="inlineStr">
        <is>
          <t xml:space="preserve"> </t>
        </is>
      </c>
    </row>
    <row r="44">
      <c r="A44" s="4" t="inlineStr">
        <is>
          <t>Commitment fee percentage</t>
        </is>
      </c>
      <c r="B44" s="8" t="n">
        <v>0.002</v>
      </c>
      <c r="C44" s="4" t="inlineStr">
        <is>
          <t xml:space="preserve"> </t>
        </is>
      </c>
      <c r="D44" s="4" t="inlineStr">
        <is>
          <t xml:space="preserve"> </t>
        </is>
      </c>
      <c r="E44" s="4" t="inlineStr">
        <is>
          <t xml:space="preserve"> </t>
        </is>
      </c>
    </row>
    <row r="45">
      <c r="A45" s="4" t="inlineStr">
        <is>
          <t>Receivables securitization facility | SOFR | Wells Fargo Bank N.A. and Bank of America N.A.</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 (percent)</t>
        </is>
      </c>
      <c r="B47" s="8" t="n">
        <v>0.001</v>
      </c>
      <c r="C47" s="4" t="inlineStr">
        <is>
          <t xml:space="preserve"> </t>
        </is>
      </c>
      <c r="D47" s="4" t="inlineStr">
        <is>
          <t xml:space="preserve"> </t>
        </is>
      </c>
      <c r="E47" s="4" t="inlineStr">
        <is>
          <t xml:space="preserve"> </t>
        </is>
      </c>
    </row>
    <row r="48">
      <c r="A48" s="4" t="inlineStr">
        <is>
          <t>Receivables securitization facility | Secured deb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t>
        </is>
      </c>
      <c r="B50" s="6" t="n">
        <v>467854000</v>
      </c>
      <c r="C50" s="5" t="n">
        <v>446792000</v>
      </c>
      <c r="D50" s="4" t="inlineStr">
        <is>
          <t xml:space="preserve"> </t>
        </is>
      </c>
      <c r="E50" s="4" t="inlineStr">
        <is>
          <t xml:space="preserve"> </t>
        </is>
      </c>
    </row>
    <row r="51">
      <c r="A51" s="4" t="inlineStr">
        <is>
          <t>Receivables securitization facility | Secured debt | Wells Fargo Bank N.A. and Bank of America N.A.</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Maximum borrowing capacity</t>
        </is>
      </c>
      <c r="B53" s="5" t="n">
        <v>500000000</v>
      </c>
      <c r="C53" s="4" t="inlineStr">
        <is>
          <t xml:space="preserve"> </t>
        </is>
      </c>
      <c r="D53" s="6" t="n">
        <v>250000000</v>
      </c>
      <c r="E53" s="4" t="inlineStr">
        <is>
          <t xml:space="preserve"> </t>
        </is>
      </c>
    </row>
    <row r="54">
      <c r="A54" s="4" t="inlineStr">
        <is>
          <t>Current funding</t>
        </is>
      </c>
      <c r="B54" s="4" t="inlineStr">
        <is>
          <t xml:space="preserve"> </t>
        </is>
      </c>
      <c r="C54" s="4" t="inlineStr">
        <is>
          <t xml:space="preserve"> </t>
        </is>
      </c>
      <c r="D54" s="6" t="n">
        <v>500000000</v>
      </c>
      <c r="E54" s="4" t="inlineStr">
        <is>
          <t xml:space="preserve"> </t>
        </is>
      </c>
    </row>
    <row r="55">
      <c r="A55" s="4" t="inlineStr">
        <is>
          <t>Senior Notes Due 2028 | Unsecured debt</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ong-term debt, fair value</t>
        </is>
      </c>
      <c r="B57" s="6" t="n">
        <v>590800000</v>
      </c>
      <c r="C57" s="4" t="inlineStr">
        <is>
          <t xml:space="preserve"> </t>
        </is>
      </c>
      <c r="D57" s="4" t="inlineStr">
        <is>
          <t xml:space="preserve"> </t>
        </is>
      </c>
      <c r="E57" s="4" t="inlineStr">
        <is>
          <t xml:space="preserve"> </t>
        </is>
      </c>
    </row>
    <row r="58">
      <c r="A58" s="4" t="inlineStr">
        <is>
          <t>Debt instrument, redemption price (percent)</t>
        </is>
      </c>
      <c r="B58" s="10" t="n">
        <v>1.01</v>
      </c>
      <c r="C58" s="4" t="inlineStr">
        <is>
          <t xml:space="preserve"> </t>
        </is>
      </c>
      <c r="D58" s="4" t="inlineStr">
        <is>
          <t xml:space="preserve"> </t>
        </is>
      </c>
      <c r="E58" s="4" t="inlineStr">
        <is>
          <t xml:space="preserve"> </t>
        </is>
      </c>
    </row>
    <row r="59">
      <c r="A59" s="4" t="inlineStr">
        <is>
          <t>Debt instrument, annual interest rate (percent)</t>
        </is>
      </c>
      <c r="B59" s="8" t="n">
        <v>0.042</v>
      </c>
      <c r="C59" s="4" t="inlineStr">
        <is>
          <t xml:space="preserve"> </t>
        </is>
      </c>
      <c r="D59" s="4" t="inlineStr">
        <is>
          <t xml:space="preserve"> </t>
        </is>
      </c>
      <c r="E59" s="4" t="inlineStr">
        <is>
          <t xml:space="preserve"> </t>
        </is>
      </c>
    </row>
    <row r="60">
      <c r="A60" s="4" t="inlineStr">
        <is>
          <t>Debt instrument, effective yield (percent)</t>
        </is>
      </c>
      <c r="B60" s="8" t="n">
        <v>0.0439</v>
      </c>
      <c r="C60" s="4" t="inlineStr">
        <is>
          <t xml:space="preserve"> </t>
        </is>
      </c>
      <c r="D60" s="4" t="inlineStr">
        <is>
          <t xml:space="preserve"> </t>
        </is>
      </c>
      <c r="E60" s="4" t="inlineStr">
        <is>
          <t xml:space="preserve"> </t>
        </is>
      </c>
    </row>
    <row r="61">
      <c r="A61" s="4" t="inlineStr">
        <is>
          <t>Long-term debt</t>
        </is>
      </c>
      <c r="B61" s="6" t="n">
        <v>597087000</v>
      </c>
      <c r="C61" s="6" t="n">
        <v>596857000</v>
      </c>
      <c r="D61" s="4" t="inlineStr">
        <is>
          <t xml:space="preserve"> </t>
        </is>
      </c>
      <c r="E61" s="4" t="inlineStr">
        <is>
          <t xml:space="preserve"> </t>
        </is>
      </c>
    </row>
    <row r="62">
      <c r="A62" s="4" t="inlineStr">
        <is>
          <t>Threshold for holders of principal outstanding to declare principal and unpaid interest payable (percent)</t>
        </is>
      </c>
      <c r="B62" s="10" t="n">
        <v>0.25</v>
      </c>
      <c r="C62" s="4" t="inlineStr">
        <is>
          <t xml:space="preserve"> </t>
        </is>
      </c>
      <c r="D62" s="4" t="inlineStr">
        <is>
          <t xml:space="preserve"> </t>
        </is>
      </c>
      <c r="E6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Effective Income Tax Rate Reconciliation (Details)</t>
        </is>
      </c>
      <c r="B1" s="2" t="inlineStr">
        <is>
          <t>3 Months Ended</t>
        </is>
      </c>
    </row>
    <row r="2">
      <c r="B2" s="2" t="inlineStr">
        <is>
          <t>Mar. 31, 2025</t>
        </is>
      </c>
      <c r="C2" s="2" t="inlineStr">
        <is>
          <t>Mar. 31, 2024</t>
        </is>
      </c>
    </row>
    <row r="3">
      <c r="A3" s="3" t="inlineStr">
        <is>
          <t>Effective Income Tax Rate Reconciliation</t>
        </is>
      </c>
      <c r="B3" s="4" t="inlineStr">
        <is>
          <t xml:space="preserve"> </t>
        </is>
      </c>
      <c r="C3" s="4" t="inlineStr">
        <is>
          <t xml:space="preserve"> </t>
        </is>
      </c>
    </row>
    <row r="4">
      <c r="A4" s="4" t="inlineStr">
        <is>
          <t>Federal statutory rate</t>
        </is>
      </c>
      <c r="B4" s="10" t="n">
        <v>0.21</v>
      </c>
      <c r="C4" s="10" t="n">
        <v>0.21</v>
      </c>
    </row>
    <row r="5">
      <c r="A5" s="4" t="inlineStr">
        <is>
          <t>State income taxes, net of federal benefit</t>
        </is>
      </c>
      <c r="B5" s="10" t="n">
        <v>0.02</v>
      </c>
      <c r="C5" s="8" t="n">
        <v>0.028</v>
      </c>
    </row>
    <row r="6">
      <c r="A6" s="4" t="inlineStr">
        <is>
          <t>Share based payment awards</t>
        </is>
      </c>
      <c r="B6" s="4" t="inlineStr">
        <is>
          <t>(6.10%)</t>
        </is>
      </c>
      <c r="C6" s="4" t="inlineStr">
        <is>
          <t>(1.10%)</t>
        </is>
      </c>
    </row>
    <row r="7">
      <c r="A7" s="4" t="inlineStr">
        <is>
          <t>Foreign tax credits</t>
        </is>
      </c>
      <c r="B7" s="4" t="inlineStr">
        <is>
          <t>(1.90%)</t>
        </is>
      </c>
      <c r="C7" s="4" t="inlineStr">
        <is>
          <t>(1.70%)</t>
        </is>
      </c>
    </row>
    <row r="8">
      <c r="A8" s="4" t="inlineStr">
        <is>
          <t>Other U.S. tax credits and incentives</t>
        </is>
      </c>
      <c r="B8" s="4" t="inlineStr">
        <is>
          <t>(1.60%)</t>
        </is>
      </c>
      <c r="C8" s="4" t="inlineStr">
        <is>
          <t>(7.80%)</t>
        </is>
      </c>
    </row>
    <row r="9">
      <c r="A9" s="4" t="inlineStr">
        <is>
          <t>Foreign tax rate differential</t>
        </is>
      </c>
      <c r="B9" s="4" t="inlineStr">
        <is>
          <t>(2.70%)</t>
        </is>
      </c>
      <c r="C9" s="8" t="n">
        <v>0.005</v>
      </c>
    </row>
    <row r="10">
      <c r="A10" s="4" t="inlineStr">
        <is>
          <t>Section 162(m) limitation on compensation</t>
        </is>
      </c>
      <c r="B10" s="8" t="n">
        <v>0.017</v>
      </c>
      <c r="C10" s="8" t="n">
        <v>0.012</v>
      </c>
    </row>
    <row r="11">
      <c r="A11" s="4" t="inlineStr">
        <is>
          <t>Other</t>
        </is>
      </c>
      <c r="B11" s="8" t="n">
        <v>0.013</v>
      </c>
      <c r="C11" s="8" t="n">
        <v>0.008999999999999999</v>
      </c>
    </row>
    <row r="12">
      <c r="A12" s="4" t="inlineStr">
        <is>
          <t>Effective income tax rate</t>
        </is>
      </c>
      <c r="B12" s="8" t="n">
        <v>0.137</v>
      </c>
      <c r="C12" s="8" t="n">
        <v>0.15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Mar. 31, 2025 USD ($)</t>
        </is>
      </c>
    </row>
    <row r="2">
      <c r="A2" s="3" t="inlineStr">
        <is>
          <t>Income Tax Disclosure [Abstract]</t>
        </is>
      </c>
      <c r="B2" s="4" t="inlineStr">
        <is>
          <t xml:space="preserve"> </t>
        </is>
      </c>
    </row>
    <row r="3">
      <c r="A3" s="4" t="inlineStr">
        <is>
          <t>Unrecognized tax benefits and related interest and penalties, all of which would affect our effective tax rate if recognized</t>
        </is>
      </c>
      <c r="B3" s="11" t="n">
        <v>23.9</v>
      </c>
    </row>
    <row r="4">
      <c r="A4" s="4" t="inlineStr">
        <is>
          <t>Decrease in unrecognized tax benefits due to lapse of statute of limitations</t>
        </is>
      </c>
      <c r="B4" s="11"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 PLANS - Total Compensation Expense Recognized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3146</v>
      </c>
      <c r="C4" s="6" t="n">
        <v>22673</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0</v>
      </c>
      <c r="C7" s="5" t="n">
        <v>1082</v>
      </c>
    </row>
    <row r="8">
      <c r="A8" s="4" t="inlineStr">
        <is>
          <t>Stock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1984</v>
      </c>
      <c r="C10" s="5" t="n">
        <v>20519</v>
      </c>
    </row>
    <row r="11">
      <c r="A11" s="4" t="inlineStr">
        <is>
          <t>Company expense on ESPP discou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1162</v>
      </c>
      <c r="C13" s="6" t="n">
        <v>107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STOCK AWARD PLANS - Narrative (Details) - USD ($)</t>
        </is>
      </c>
      <c r="C1" s="2" t="inlineStr">
        <is>
          <t>3 Months Ended</t>
        </is>
      </c>
    </row>
    <row r="2">
      <c r="B2" s="2" t="inlineStr">
        <is>
          <t>Feb. 05, 2025</t>
        </is>
      </c>
      <c r="C2" s="2" t="inlineStr">
        <is>
          <t>Mar. 31, 2025</t>
        </is>
      </c>
      <c r="D2" s="2" t="inlineStr">
        <is>
          <t>Mar. 31, 2024</t>
        </is>
      </c>
      <c r="E2" s="2" t="inlineStr">
        <is>
          <t>May 0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shares that can be granted under stock plan (shares)</t>
        </is>
      </c>
      <c r="B4" s="4" t="inlineStr">
        <is>
          <t xml:space="preserve"> </t>
        </is>
      </c>
      <c r="C4" s="4" t="inlineStr">
        <is>
          <t xml:space="preserve"> </t>
        </is>
      </c>
      <c r="D4" s="4" t="inlineStr">
        <is>
          <t xml:space="preserve"> </t>
        </is>
      </c>
      <c r="E4" s="5" t="n">
        <v>4261884</v>
      </c>
    </row>
    <row r="5">
      <c r="A5" s="4" t="inlineStr">
        <is>
          <t>Shares available for stock awards (shares)</t>
        </is>
      </c>
      <c r="B5" s="4" t="inlineStr">
        <is>
          <t xml:space="preserve"> </t>
        </is>
      </c>
      <c r="C5" s="5" t="n">
        <v>652818</v>
      </c>
      <c r="D5" s="4" t="inlineStr">
        <is>
          <t xml:space="preserve"> </t>
        </is>
      </c>
      <c r="E5" s="4" t="inlineStr">
        <is>
          <t xml:space="preserve"> </t>
        </is>
      </c>
    </row>
    <row r="6">
      <c r="A6" s="4" t="inlineStr">
        <is>
          <t>Stock-based compensation expense</t>
        </is>
      </c>
      <c r="B6" s="4" t="inlineStr">
        <is>
          <t xml:space="preserve"> </t>
        </is>
      </c>
      <c r="C6" s="6" t="n">
        <v>23146000</v>
      </c>
      <c r="D6" s="6" t="n">
        <v>22673000</v>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expense</t>
        </is>
      </c>
      <c r="B9" s="4" t="inlineStr">
        <is>
          <t xml:space="preserve"> </t>
        </is>
      </c>
      <c r="C9" s="5" t="n">
        <v>0</v>
      </c>
      <c r="D9" s="4" t="inlineStr">
        <is>
          <t xml:space="preserve"> </t>
        </is>
      </c>
      <c r="E9" s="4" t="inlineStr">
        <is>
          <t xml:space="preserve"> </t>
        </is>
      </c>
    </row>
    <row r="10">
      <c r="A10" s="4" t="inlineStr">
        <is>
          <t>Stock-based compensation expense</t>
        </is>
      </c>
      <c r="B10" s="4" t="inlineStr">
        <is>
          <t xml:space="preserve"> </t>
        </is>
      </c>
      <c r="C10" s="5" t="n">
        <v>0</v>
      </c>
      <c r="D10" s="6" t="n">
        <v>1082000</v>
      </c>
      <c r="E10" s="4" t="inlineStr">
        <is>
          <t xml:space="preserve"> </t>
        </is>
      </c>
    </row>
    <row r="11">
      <c r="A11" s="4" t="inlineStr">
        <is>
          <t>Stock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expense</t>
        </is>
      </c>
      <c r="B13" s="4" t="inlineStr">
        <is>
          <t xml:space="preserve"> </t>
        </is>
      </c>
      <c r="C13" s="6" t="n">
        <v>220300000</v>
      </c>
      <c r="D13" s="4" t="inlineStr">
        <is>
          <t xml:space="preserve"> </t>
        </is>
      </c>
      <c r="E13" s="4" t="inlineStr">
        <is>
          <t xml:space="preserve"> </t>
        </is>
      </c>
    </row>
    <row r="14">
      <c r="A14" s="4" t="inlineStr">
        <is>
          <t>Stock awards | 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Discount on outstanding grants (percent)</t>
        </is>
      </c>
      <c r="B16" s="4" t="inlineStr">
        <is>
          <t xml:space="preserve"> </t>
        </is>
      </c>
      <c r="C16" s="10" t="n">
        <v>0.11</v>
      </c>
      <c r="D16" s="4" t="inlineStr">
        <is>
          <t xml:space="preserve"> </t>
        </is>
      </c>
      <c r="E16" s="4" t="inlineStr">
        <is>
          <t xml:space="preserve"> </t>
        </is>
      </c>
    </row>
    <row r="17">
      <c r="A17" s="4" t="inlineStr">
        <is>
          <t>Stock awards | 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Discount on outstanding grants (percent)</t>
        </is>
      </c>
      <c r="B19" s="4" t="inlineStr">
        <is>
          <t xml:space="preserve"> </t>
        </is>
      </c>
      <c r="C19" s="10" t="n">
        <v>0.23</v>
      </c>
      <c r="D19" s="4" t="inlineStr">
        <is>
          <t xml:space="preserve"> </t>
        </is>
      </c>
      <c r="E19" s="4" t="inlineStr">
        <is>
          <t xml:space="preserve"> </t>
        </is>
      </c>
    </row>
    <row r="20">
      <c r="A20" s="4" t="inlineStr">
        <is>
          <t>Performance-based 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awards granted (shares)</t>
        </is>
      </c>
      <c r="B22" s="5" t="n">
        <v>300366</v>
      </c>
      <c r="C22" s="4" t="inlineStr">
        <is>
          <t xml:space="preserve"> </t>
        </is>
      </c>
      <c r="D22" s="4" t="inlineStr">
        <is>
          <t xml:space="preserve"> </t>
        </is>
      </c>
      <c r="E22" s="4" t="inlineStr">
        <is>
          <t xml:space="preserve"> </t>
        </is>
      </c>
    </row>
    <row r="23">
      <c r="A23" s="4" t="inlineStr">
        <is>
          <t>Weighted average grant date fair value (in dollars per share)</t>
        </is>
      </c>
      <c r="B23" s="7" t="n">
        <v>96.75</v>
      </c>
      <c r="C23" s="4" t="inlineStr">
        <is>
          <t xml:space="preserve"> </t>
        </is>
      </c>
      <c r="D23" s="4" t="inlineStr">
        <is>
          <t xml:space="preserve"> </t>
        </is>
      </c>
      <c r="E23" s="4" t="inlineStr">
        <is>
          <t xml:space="preserve"> </t>
        </is>
      </c>
    </row>
    <row r="24">
      <c r="A24" s="4" t="inlineStr">
        <is>
          <t>Award vesting period</t>
        </is>
      </c>
      <c r="B24" s="4" t="inlineStr">
        <is>
          <t>3 years</t>
        </is>
      </c>
      <c r="C24" s="4" t="inlineStr">
        <is>
          <t>3 years</t>
        </is>
      </c>
      <c r="D24" s="4" t="inlineStr">
        <is>
          <t xml:space="preserve"> </t>
        </is>
      </c>
      <c r="E24" s="4" t="inlineStr">
        <is>
          <t xml:space="preserve"> </t>
        </is>
      </c>
    </row>
    <row r="25">
      <c r="A25" s="4" t="inlineStr">
        <is>
          <t>Upside opportunity upon achievement of targets (percent)</t>
        </is>
      </c>
      <c r="B25" s="10" t="n">
        <v>2</v>
      </c>
      <c r="C25" s="10" t="n">
        <v>2</v>
      </c>
      <c r="D25" s="4" t="inlineStr">
        <is>
          <t xml:space="preserve"> </t>
        </is>
      </c>
      <c r="E25" s="4" t="inlineStr">
        <is>
          <t xml:space="preserve"> </t>
        </is>
      </c>
    </row>
    <row r="26">
      <c r="A26" s="4" t="inlineStr">
        <is>
          <t>Time-based restricted stock uni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awards granted (shares)</t>
        </is>
      </c>
      <c r="B28" s="5" t="n">
        <v>477962</v>
      </c>
      <c r="C28" s="4" t="inlineStr">
        <is>
          <t xml:space="preserve"> </t>
        </is>
      </c>
      <c r="D28" s="4" t="inlineStr">
        <is>
          <t xml:space="preserve"> </t>
        </is>
      </c>
      <c r="E28" s="4" t="inlineStr">
        <is>
          <t xml:space="preserve"> </t>
        </is>
      </c>
    </row>
    <row r="29">
      <c r="A29" s="4" t="inlineStr">
        <is>
          <t>Weighted average grant date fair value (in dollars per share)</t>
        </is>
      </c>
      <c r="B29" s="7" t="n">
        <v>96.75</v>
      </c>
      <c r="C29" s="4" t="inlineStr">
        <is>
          <t xml:space="preserve"> </t>
        </is>
      </c>
      <c r="D29" s="4" t="inlineStr">
        <is>
          <t xml:space="preserve"> </t>
        </is>
      </c>
      <c r="E29" s="4" t="inlineStr">
        <is>
          <t xml:space="preserve"> </t>
        </is>
      </c>
    </row>
    <row r="30">
      <c r="A30" s="4" t="inlineStr">
        <is>
          <t>Award vesting period</t>
        </is>
      </c>
      <c r="B30" s="4" t="inlineStr">
        <is>
          <t>3 years</t>
        </is>
      </c>
      <c r="C30" s="4" t="inlineStr">
        <is>
          <t>3 years</t>
        </is>
      </c>
      <c r="D30" s="4" t="inlineStr">
        <is>
          <t xml:space="preserve"> </t>
        </is>
      </c>
      <c r="E30" s="4" t="inlineStr">
        <is>
          <t xml:space="preserve"> </t>
        </is>
      </c>
    </row>
    <row r="31">
      <c r="A31" s="4" t="inlineStr">
        <is>
          <t>Share-Based Compensation Arrangement by Share-Based Payment Award, Award Requisite Service Period</t>
        </is>
      </c>
      <c r="B31" s="4" t="inlineStr">
        <is>
          <t>2 years</t>
        </is>
      </c>
      <c r="C31" s="4" t="inlineStr">
        <is>
          <t xml:space="preserve"> </t>
        </is>
      </c>
      <c r="D31" s="4" t="inlineStr">
        <is>
          <t xml:space="preserve"> </t>
        </is>
      </c>
      <c r="E31" s="4" t="inlineStr">
        <is>
          <t xml:space="preserve"> </t>
        </is>
      </c>
    </row>
    <row r="32">
      <c r="A32" s="4" t="inlineStr">
        <is>
          <t>Time-Based restricted stock unit retention awards | Min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period</t>
        </is>
      </c>
      <c r="B34" s="4" t="inlineStr">
        <is>
          <t xml:space="preserve"> </t>
        </is>
      </c>
      <c r="C34" s="4" t="inlineStr">
        <is>
          <t>1 year</t>
        </is>
      </c>
      <c r="D34" s="4" t="inlineStr">
        <is>
          <t xml:space="preserve"> </t>
        </is>
      </c>
      <c r="E34" s="4" t="inlineStr">
        <is>
          <t xml:space="preserve"> </t>
        </is>
      </c>
    </row>
    <row r="35">
      <c r="A35" s="4" t="inlineStr">
        <is>
          <t>Time-Based restricted stock unit retention awards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period</t>
        </is>
      </c>
      <c r="B37" s="4" t="inlineStr">
        <is>
          <t xml:space="preserve"> </t>
        </is>
      </c>
      <c r="C37" s="4" t="inlineStr">
        <is>
          <t>3 years</t>
        </is>
      </c>
      <c r="D37" s="4" t="inlineStr">
        <is>
          <t xml:space="preserve"> </t>
        </is>
      </c>
      <c r="E37" s="4" t="inlineStr">
        <is>
          <t xml:space="preserve"> </t>
        </is>
      </c>
    </row>
    <row r="38">
      <c r="A38" s="4" t="inlineStr">
        <is>
          <t>1997 Employee Stock Purchas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Maximum employee contribution to purchase company stock</t>
        </is>
      </c>
      <c r="B40" s="4" t="inlineStr">
        <is>
          <t xml:space="preserve"> </t>
        </is>
      </c>
      <c r="C40" s="6" t="n">
        <v>10000</v>
      </c>
      <c r="D40" s="4" t="inlineStr">
        <is>
          <t xml:space="preserve"> </t>
        </is>
      </c>
      <c r="E40" s="4" t="inlineStr">
        <is>
          <t xml:space="preserve"> </t>
        </is>
      </c>
    </row>
    <row r="41">
      <c r="A41" s="4" t="inlineStr">
        <is>
          <t>Discount rate used to determine the purchase price</t>
        </is>
      </c>
      <c r="B41" s="4" t="inlineStr">
        <is>
          <t xml:space="preserve"> </t>
        </is>
      </c>
      <c r="C41" s="10" t="n">
        <v>0.15</v>
      </c>
      <c r="D41" s="4" t="inlineStr">
        <is>
          <t xml:space="preserve"> </t>
        </is>
      </c>
      <c r="E41"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 PLANS - Employee Stock Purchase Plan Activity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s purchased by employees (shares)</t>
        </is>
      </c>
      <c r="B4" s="5" t="n">
        <v>75677</v>
      </c>
      <c r="C4" s="4" t="inlineStr">
        <is>
          <t xml:space="preserve"> </t>
        </is>
      </c>
    </row>
    <row r="5">
      <c r="A5" s="4" t="inlineStr">
        <is>
          <t>Aggregate cost to employees</t>
        </is>
      </c>
      <c r="B5" s="6" t="n">
        <v>6587</v>
      </c>
      <c r="C5" s="4" t="inlineStr">
        <is>
          <t xml:space="preserve"> </t>
        </is>
      </c>
    </row>
    <row r="6">
      <c r="A6" s="4" t="inlineStr">
        <is>
          <t>Expense recognized by the company</t>
        </is>
      </c>
      <c r="B6" s="5" t="n">
        <v>23146</v>
      </c>
      <c r="C6" s="6" t="n">
        <v>22673</v>
      </c>
    </row>
    <row r="7">
      <c r="A7" s="4" t="inlineStr">
        <is>
          <t>Company expense on ESPP discoun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nse recognized by the company</t>
        </is>
      </c>
      <c r="B9" s="6" t="n">
        <v>1162</v>
      </c>
      <c r="C9" s="6" t="n">
        <v>107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9" customWidth="1" min="1" max="1"/>
    <col width="31" customWidth="1" min="2" max="2"/>
    <col width="31" customWidth="1" min="3" max="3"/>
    <col width="22" customWidth="1" min="4" max="4"/>
  </cols>
  <sheetData>
    <row r="1">
      <c r="A1" s="1" t="inlineStr">
        <is>
          <t>SEGMENT REPORTING - Reportable Segment Information (Details) $ in Thousands</t>
        </is>
      </c>
      <c r="B1" s="2" t="inlineStr">
        <is>
          <t>3 Months Ended</t>
        </is>
      </c>
    </row>
    <row r="2">
      <c r="B2" s="2" t="inlineStr">
        <is>
          <t>Mar. 31, 2025 USD ($) employee</t>
        </is>
      </c>
      <c r="C2" s="2" t="inlineStr">
        <is>
          <t>Mar. 31, 2024 USD ($) employee</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4046740</v>
      </c>
      <c r="C4" s="6" t="n">
        <v>4412311</v>
      </c>
      <c r="D4" s="4" t="inlineStr">
        <is>
          <t xml:space="preserve"> </t>
        </is>
      </c>
    </row>
    <row r="5">
      <c r="A5" s="4" t="inlineStr">
        <is>
          <t>Personnel expenses</t>
        </is>
      </c>
      <c r="B5" s="5" t="n">
        <v>348553</v>
      </c>
      <c r="C5" s="5" t="n">
        <v>379087</v>
      </c>
      <c r="D5" s="4" t="inlineStr">
        <is>
          <t xml:space="preserve"> </t>
        </is>
      </c>
    </row>
    <row r="6">
      <c r="A6" s="4" t="inlineStr">
        <is>
          <t>Other selling, general, and administrative expenses</t>
        </is>
      </c>
      <c r="B6" s="5" t="n">
        <v>147682</v>
      </c>
      <c r="C6" s="5" t="n">
        <v>151509</v>
      </c>
      <c r="D6" s="4" t="inlineStr">
        <is>
          <t xml:space="preserve"> </t>
        </is>
      </c>
    </row>
    <row r="7">
      <c r="A7" s="4" t="inlineStr">
        <is>
          <t>Income from operations</t>
        </is>
      </c>
      <c r="B7" s="5" t="n">
        <v>176853</v>
      </c>
      <c r="C7" s="5" t="n">
        <v>127133</v>
      </c>
      <c r="D7" s="4" t="inlineStr">
        <is>
          <t xml:space="preserve"> </t>
        </is>
      </c>
    </row>
    <row r="8">
      <c r="A8" s="4" t="inlineStr">
        <is>
          <t>Interest and other income/expense, net</t>
        </is>
      </c>
      <c r="B8" s="5" t="n">
        <v>-20051</v>
      </c>
      <c r="C8" s="5" t="n">
        <v>-16780</v>
      </c>
      <c r="D8" s="4" t="inlineStr">
        <is>
          <t xml:space="preserve"> </t>
        </is>
      </c>
    </row>
    <row r="9">
      <c r="A9" s="4" t="inlineStr">
        <is>
          <t>Income before provision for income taxes</t>
        </is>
      </c>
      <c r="B9" s="5" t="n">
        <v>156802</v>
      </c>
      <c r="C9" s="5" t="n">
        <v>110353</v>
      </c>
      <c r="D9" s="4" t="inlineStr">
        <is>
          <t xml:space="preserve"> </t>
        </is>
      </c>
    </row>
    <row r="10">
      <c r="A10" s="4" t="inlineStr">
        <is>
          <t>Depreciation and amortization</t>
        </is>
      </c>
      <c r="B10" s="5" t="n">
        <v>25642</v>
      </c>
      <c r="C10" s="5" t="n">
        <v>23878</v>
      </c>
      <c r="D10" s="4" t="inlineStr">
        <is>
          <t xml:space="preserve"> </t>
        </is>
      </c>
    </row>
    <row r="11">
      <c r="A11" s="4" t="inlineStr">
        <is>
          <t>Total assets</t>
        </is>
      </c>
      <c r="B11" s="6" t="n">
        <v>5226114</v>
      </c>
      <c r="C11" s="6" t="n">
        <v>5472088</v>
      </c>
      <c r="D11" s="6" t="n">
        <v>5297926</v>
      </c>
    </row>
    <row r="12">
      <c r="A12" s="4" t="inlineStr">
        <is>
          <t>Average headcount (employee) | employee</t>
        </is>
      </c>
      <c r="B12" s="5" t="n">
        <v>13347</v>
      </c>
      <c r="C12" s="5" t="n">
        <v>14990</v>
      </c>
      <c r="D12" s="4" t="inlineStr">
        <is>
          <t xml:space="preserve"> </t>
        </is>
      </c>
    </row>
    <row r="13">
      <c r="A13" s="4" t="inlineStr">
        <is>
          <t>Transportation and logistics servic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s</t>
        </is>
      </c>
      <c r="B15" s="6" t="n">
        <v>3721915</v>
      </c>
      <c r="C15" s="6" t="n">
        <v>4082588</v>
      </c>
      <c r="D15" s="4" t="inlineStr">
        <is>
          <t xml:space="preserve"> </t>
        </is>
      </c>
    </row>
    <row r="16">
      <c r="A16" s="4" t="inlineStr">
        <is>
          <t>Purchased products and services</t>
        </is>
      </c>
      <c r="B16" s="5" t="n">
        <v>3081370</v>
      </c>
      <c r="C16" s="5" t="n">
        <v>3454996</v>
      </c>
      <c r="D16" s="4" t="inlineStr">
        <is>
          <t xml:space="preserve"> </t>
        </is>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5" t="n">
        <v>3643308</v>
      </c>
      <c r="C19" s="5" t="n">
        <v>3858950</v>
      </c>
      <c r="D19" s="4" t="inlineStr">
        <is>
          <t xml:space="preserve"> </t>
        </is>
      </c>
    </row>
    <row r="20">
      <c r="A20" s="4" t="inlineStr">
        <is>
          <t>Income from operations</t>
        </is>
      </c>
      <c r="B20" s="5" t="n">
        <v>186614</v>
      </c>
      <c r="C20" s="5" t="n">
        <v>140447</v>
      </c>
      <c r="D20" s="4" t="inlineStr">
        <is>
          <t xml:space="preserve"> </t>
        </is>
      </c>
    </row>
    <row r="21">
      <c r="A21" s="4" t="inlineStr">
        <is>
          <t>Corporate And Reconciling Item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5" t="n">
        <v>403432</v>
      </c>
      <c r="C23" s="5" t="n">
        <v>553361</v>
      </c>
      <c r="D23" s="4" t="inlineStr">
        <is>
          <t xml:space="preserve"> </t>
        </is>
      </c>
    </row>
    <row r="24">
      <c r="A24" s="4" t="inlineStr">
        <is>
          <t>Income from operations</t>
        </is>
      </c>
      <c r="B24" s="5" t="n">
        <v>-9761</v>
      </c>
      <c r="C24" s="5" t="n">
        <v>-13314</v>
      </c>
      <c r="D24" s="4" t="inlineStr">
        <is>
          <t xml:space="preserve"> </t>
        </is>
      </c>
    </row>
    <row r="25">
      <c r="A25" s="4" t="inlineStr">
        <is>
          <t>Depreciation and amortization</t>
        </is>
      </c>
      <c r="B25" s="5" t="n">
        <v>18694</v>
      </c>
      <c r="C25" s="5" t="n">
        <v>15684</v>
      </c>
      <c r="D25" s="4" t="inlineStr">
        <is>
          <t xml:space="preserve"> </t>
        </is>
      </c>
    </row>
    <row r="26">
      <c r="A26" s="4" t="inlineStr">
        <is>
          <t>Total assets</t>
        </is>
      </c>
      <c r="B26" s="6" t="n">
        <v>943798</v>
      </c>
      <c r="C26" s="6" t="n">
        <v>1148417</v>
      </c>
      <c r="D26" s="4" t="inlineStr">
        <is>
          <t xml:space="preserve"> </t>
        </is>
      </c>
    </row>
    <row r="27">
      <c r="A27" s="4" t="inlineStr">
        <is>
          <t>Average headcount (employee) | employee</t>
        </is>
      </c>
      <c r="B27" s="5" t="n">
        <v>3553</v>
      </c>
      <c r="C27" s="5" t="n">
        <v>4110</v>
      </c>
      <c r="D27" s="4" t="inlineStr">
        <is>
          <t xml:space="preserve"> </t>
        </is>
      </c>
    </row>
    <row r="28">
      <c r="A28" s="4" t="inlineStr">
        <is>
          <t>NAS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s</t>
        </is>
      </c>
      <c r="B30" s="4" t="inlineStr">
        <is>
          <t xml:space="preserve"> </t>
        </is>
      </c>
      <c r="C30" s="6" t="n">
        <v>3000313</v>
      </c>
      <c r="D30" s="4" t="inlineStr">
        <is>
          <t xml:space="preserve"> </t>
        </is>
      </c>
    </row>
    <row r="31">
      <c r="A31" s="4" t="inlineStr">
        <is>
          <t>NAST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s</t>
        </is>
      </c>
      <c r="B33" s="6" t="n">
        <v>2868420</v>
      </c>
      <c r="C33" s="5" t="n">
        <v>3000313</v>
      </c>
      <c r="D33" s="4" t="inlineStr">
        <is>
          <t xml:space="preserve"> </t>
        </is>
      </c>
    </row>
    <row r="34">
      <c r="A34" s="4" t="inlineStr">
        <is>
          <t>Personnel expenses</t>
        </is>
      </c>
      <c r="B34" s="5" t="n">
        <v>162810</v>
      </c>
      <c r="C34" s="5" t="n">
        <v>175625</v>
      </c>
      <c r="D34" s="4" t="inlineStr">
        <is>
          <t xml:space="preserve"> </t>
        </is>
      </c>
    </row>
    <row r="35">
      <c r="A35" s="4" t="inlineStr">
        <is>
          <t>Other selling, general, and administrative expenses</t>
        </is>
      </c>
      <c r="B35" s="5" t="n">
        <v>111843</v>
      </c>
      <c r="C35" s="5" t="n">
        <v>112590</v>
      </c>
      <c r="D35" s="4" t="inlineStr">
        <is>
          <t xml:space="preserve"> </t>
        </is>
      </c>
    </row>
    <row r="36">
      <c r="A36" s="4" t="inlineStr">
        <is>
          <t>Income from operations</t>
        </is>
      </c>
      <c r="B36" s="5" t="n">
        <v>143671</v>
      </c>
      <c r="C36" s="5" t="n">
        <v>108895</v>
      </c>
      <c r="D36" s="4" t="inlineStr">
        <is>
          <t xml:space="preserve"> </t>
        </is>
      </c>
    </row>
    <row r="37">
      <c r="A37" s="4" t="inlineStr">
        <is>
          <t>Depreciation and amortization</t>
        </is>
      </c>
      <c r="B37" s="5" t="n">
        <v>4809</v>
      </c>
      <c r="C37" s="5" t="n">
        <v>5350</v>
      </c>
      <c r="D37" s="4" t="inlineStr">
        <is>
          <t xml:space="preserve"> </t>
        </is>
      </c>
    </row>
    <row r="38">
      <c r="A38" s="4" t="inlineStr">
        <is>
          <t>Total assets</t>
        </is>
      </c>
      <c r="B38" s="6" t="n">
        <v>2989401</v>
      </c>
      <c r="C38" s="6" t="n">
        <v>3065996</v>
      </c>
      <c r="D38" s="4" t="inlineStr">
        <is>
          <t xml:space="preserve"> </t>
        </is>
      </c>
    </row>
    <row r="39">
      <c r="A39" s="4" t="inlineStr">
        <is>
          <t>Average headcount (employee) | employee</t>
        </is>
      </c>
      <c r="B39" s="5" t="n">
        <v>5280</v>
      </c>
      <c r="C39" s="5" t="n">
        <v>6004</v>
      </c>
      <c r="D39" s="4" t="inlineStr">
        <is>
          <t xml:space="preserve"> </t>
        </is>
      </c>
    </row>
    <row r="40">
      <c r="A40" s="4" t="inlineStr">
        <is>
          <t>NAST | Operating Segments | Transportation and logistics service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Purchased products and services</t>
        </is>
      </c>
      <c r="B42" s="6" t="n">
        <v>2450096</v>
      </c>
      <c r="C42" s="6" t="n">
        <v>2603203</v>
      </c>
      <c r="D42" s="4" t="inlineStr">
        <is>
          <t xml:space="preserve"> </t>
        </is>
      </c>
    </row>
    <row r="43">
      <c r="A43" s="4" t="inlineStr">
        <is>
          <t>Global Forwarding</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s</t>
        </is>
      </c>
      <c r="B45" s="4" t="inlineStr">
        <is>
          <t xml:space="preserve"> </t>
        </is>
      </c>
      <c r="C45" s="5" t="n">
        <v>858637</v>
      </c>
      <c r="D45" s="4" t="inlineStr">
        <is>
          <t xml:space="preserve"> </t>
        </is>
      </c>
    </row>
    <row r="46">
      <c r="A46" s="4" t="inlineStr">
        <is>
          <t>Global Forwarding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evenues</t>
        </is>
      </c>
      <c r="B48" s="5" t="n">
        <v>774888</v>
      </c>
      <c r="C48" s="5" t="n">
        <v>858637</v>
      </c>
      <c r="D48" s="4" t="inlineStr">
        <is>
          <t xml:space="preserve"> </t>
        </is>
      </c>
    </row>
    <row r="49">
      <c r="A49" s="4" t="inlineStr">
        <is>
          <t>Personnel expenses</t>
        </is>
      </c>
      <c r="B49" s="5" t="n">
        <v>87729</v>
      </c>
      <c r="C49" s="5" t="n">
        <v>96463</v>
      </c>
      <c r="D49" s="4" t="inlineStr">
        <is>
          <t xml:space="preserve"> </t>
        </is>
      </c>
    </row>
    <row r="50">
      <c r="A50" s="4" t="inlineStr">
        <is>
          <t>Other selling, general, and administrative expenses</t>
        </is>
      </c>
      <c r="B50" s="5" t="n">
        <v>53956</v>
      </c>
      <c r="C50" s="5" t="n">
        <v>52030</v>
      </c>
      <c r="D50" s="4" t="inlineStr">
        <is>
          <t xml:space="preserve"> </t>
        </is>
      </c>
    </row>
    <row r="51">
      <c r="A51" s="4" t="inlineStr">
        <is>
          <t>Income from operations</t>
        </is>
      </c>
      <c r="B51" s="5" t="n">
        <v>42943</v>
      </c>
      <c r="C51" s="5" t="n">
        <v>31552</v>
      </c>
      <c r="D51" s="4" t="inlineStr">
        <is>
          <t xml:space="preserve"> </t>
        </is>
      </c>
    </row>
    <row r="52">
      <c r="A52" s="4" t="inlineStr">
        <is>
          <t>Depreciation and amortization</t>
        </is>
      </c>
      <c r="B52" s="5" t="n">
        <v>2139</v>
      </c>
      <c r="C52" s="5" t="n">
        <v>2844</v>
      </c>
      <c r="D52" s="4" t="inlineStr">
        <is>
          <t xml:space="preserve"> </t>
        </is>
      </c>
    </row>
    <row r="53">
      <c r="A53" s="4" t="inlineStr">
        <is>
          <t>Total assets</t>
        </is>
      </c>
      <c r="B53" s="6" t="n">
        <v>1292915</v>
      </c>
      <c r="C53" s="6" t="n">
        <v>1257675</v>
      </c>
      <c r="D53" s="4" t="inlineStr">
        <is>
          <t xml:space="preserve"> </t>
        </is>
      </c>
    </row>
    <row r="54">
      <c r="A54" s="4" t="inlineStr">
        <is>
          <t>Average headcount (employee) | employee</t>
        </is>
      </c>
      <c r="B54" s="5" t="n">
        <v>4514</v>
      </c>
      <c r="C54" s="5" t="n">
        <v>4876</v>
      </c>
      <c r="D54" s="4" t="inlineStr">
        <is>
          <t xml:space="preserve"> </t>
        </is>
      </c>
    </row>
    <row r="55">
      <c r="A55" s="4" t="inlineStr">
        <is>
          <t>Global Forwarding | Operating Segments | Transportation and logistics service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Purchased products and services</t>
        </is>
      </c>
      <c r="B57" s="6" t="n">
        <v>590260</v>
      </c>
      <c r="C57" s="6" t="n">
        <v>678592</v>
      </c>
      <c r="D57" s="4" t="inlineStr">
        <is>
          <t xml:space="preserve"> </t>
        </is>
      </c>
    </row>
    <row r="58">
      <c r="A58" s="4" t="inlineStr">
        <is>
          <t>All Other and Corporate | Corporate And Reconciling Item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evenues</t>
        </is>
      </c>
      <c r="B60" s="6" t="n">
        <v>403432</v>
      </c>
      <c r="C60" s="6" t="n">
        <v>553361</v>
      </c>
      <c r="D6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Investment - USD ($) shares in Thousands,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118664</v>
      </c>
      <c r="C4" s="4" t="inlineStr">
        <is>
          <t xml:space="preserve"> </t>
        </is>
      </c>
    </row>
    <row r="5">
      <c r="A5" s="4" t="inlineStr">
        <is>
          <t>Beginning balance</t>
        </is>
      </c>
      <c r="B5" s="6" t="n">
        <v>1722051</v>
      </c>
      <c r="C5" s="6" t="n">
        <v>1418697</v>
      </c>
    </row>
    <row r="6">
      <c r="A6" s="4" t="inlineStr">
        <is>
          <t>Net income</t>
        </is>
      </c>
      <c r="B6" s="5" t="n">
        <v>135302</v>
      </c>
      <c r="C6" s="5" t="n">
        <v>92904</v>
      </c>
    </row>
    <row r="7">
      <c r="A7" s="4" t="inlineStr">
        <is>
          <t>Foreign currency adjustments</t>
        </is>
      </c>
      <c r="B7" s="5" t="n">
        <v>10435</v>
      </c>
      <c r="C7" s="5" t="n">
        <v>-19490</v>
      </c>
    </row>
    <row r="8">
      <c r="A8" s="4" t="inlineStr">
        <is>
          <t>Dividends declared</t>
        </is>
      </c>
      <c r="B8" s="5" t="n">
        <v>-74418</v>
      </c>
      <c r="C8" s="5" t="n">
        <v>-74065</v>
      </c>
    </row>
    <row r="9">
      <c r="A9" s="4" t="inlineStr">
        <is>
          <t>Stock issued for employee benefit plans</t>
        </is>
      </c>
      <c r="B9" s="5" t="n">
        <v>-33021</v>
      </c>
      <c r="C9" s="5" t="n">
        <v>-10725</v>
      </c>
    </row>
    <row r="10">
      <c r="A10" s="4" t="inlineStr">
        <is>
          <t>Stock-based compensation expense</t>
        </is>
      </c>
      <c r="B10" s="5" t="n">
        <v>23146</v>
      </c>
      <c r="C10" s="5" t="n">
        <v>22673</v>
      </c>
    </row>
    <row r="11">
      <c r="A11" s="4" t="inlineStr">
        <is>
          <t>Repurchase of common stock</t>
        </is>
      </c>
      <c r="B11" s="6" t="n">
        <v>-48770</v>
      </c>
      <c r="C11" s="4" t="inlineStr">
        <is>
          <t xml:space="preserve"> </t>
        </is>
      </c>
    </row>
    <row r="12">
      <c r="A12" s="4" t="inlineStr">
        <is>
          <t>Ending balance (in shares)</t>
        </is>
      </c>
      <c r="B12" s="5" t="n">
        <v>118958</v>
      </c>
      <c r="C12" s="4" t="inlineStr">
        <is>
          <t xml:space="preserve"> </t>
        </is>
      </c>
    </row>
    <row r="13">
      <c r="A13" s="4" t="inlineStr">
        <is>
          <t>Ending balance</t>
        </is>
      </c>
      <c r="B13" s="6" t="n">
        <v>1734725</v>
      </c>
      <c r="C13" s="6" t="n">
        <v>1429994</v>
      </c>
    </row>
    <row r="14">
      <c r="A14" s="4" t="inlineStr">
        <is>
          <t>Dividends declared, per share (in dollars per share)</t>
        </is>
      </c>
      <c r="B14" s="7" t="n">
        <v>0.62</v>
      </c>
      <c r="C14" s="7" t="n">
        <v>0.61</v>
      </c>
    </row>
    <row r="15">
      <c r="A15" s="4" t="inlineStr">
        <is>
          <t>Common Stock</t>
        </is>
      </c>
      <c r="B15" s="4" t="inlineStr">
        <is>
          <t xml:space="preserve"> </t>
        </is>
      </c>
      <c r="C15" s="4" t="inlineStr">
        <is>
          <t xml:space="preserve"> </t>
        </is>
      </c>
    </row>
    <row r="16">
      <c r="A16" s="3" t="inlineStr">
        <is>
          <t>Increase (Decrease) in Stockholders' Equity [Roll Forward]</t>
        </is>
      </c>
      <c r="B16" s="4" t="inlineStr">
        <is>
          <t xml:space="preserve"> </t>
        </is>
      </c>
      <c r="C16" s="4" t="inlineStr">
        <is>
          <t xml:space="preserve"> </t>
        </is>
      </c>
    </row>
    <row r="17">
      <c r="A17" s="4" t="inlineStr">
        <is>
          <t>Beginning balance (in shares)</t>
        </is>
      </c>
      <c r="B17" s="5" t="n">
        <v>118664</v>
      </c>
      <c r="C17" s="5" t="n">
        <v>116768</v>
      </c>
    </row>
    <row r="18">
      <c r="A18" s="4" t="inlineStr">
        <is>
          <t>Beginning balance</t>
        </is>
      </c>
      <c r="B18" s="6" t="n">
        <v>11866</v>
      </c>
      <c r="C18" s="6" t="n">
        <v>11677</v>
      </c>
    </row>
    <row r="19">
      <c r="A19" s="4" t="inlineStr">
        <is>
          <t>Stock issued for employee benefit plans (in shares)</t>
        </is>
      </c>
      <c r="B19" s="5" t="n">
        <v>779</v>
      </c>
      <c r="C19" s="5" t="n">
        <v>232</v>
      </c>
    </row>
    <row r="20">
      <c r="A20" s="4" t="inlineStr">
        <is>
          <t>Stock issued for employee benefit plans</t>
        </is>
      </c>
      <c r="B20" s="6" t="n">
        <v>78</v>
      </c>
      <c r="C20" s="6" t="n">
        <v>23</v>
      </c>
    </row>
    <row r="21">
      <c r="A21" s="4" t="inlineStr">
        <is>
          <t>Stock-based compensation expense (in shares)</t>
        </is>
      </c>
      <c r="B21" s="5" t="n">
        <v>0</v>
      </c>
      <c r="C21" s="5" t="n">
        <v>0</v>
      </c>
    </row>
    <row r="22">
      <c r="A22" s="4" t="inlineStr">
        <is>
          <t>Stock-based compensation expense</t>
        </is>
      </c>
      <c r="B22" s="6" t="n">
        <v>0</v>
      </c>
      <c r="C22" s="6" t="n">
        <v>0</v>
      </c>
    </row>
    <row r="23">
      <c r="A23" s="4" t="inlineStr">
        <is>
          <t>Repurchase of common stock (in shares)</t>
        </is>
      </c>
      <c r="B23" s="5" t="n">
        <v>-485</v>
      </c>
      <c r="C23" s="4" t="inlineStr">
        <is>
          <t xml:space="preserve"> </t>
        </is>
      </c>
    </row>
    <row r="24">
      <c r="A24" s="4" t="inlineStr">
        <is>
          <t>Repurchase of common stock</t>
        </is>
      </c>
      <c r="B24" s="6" t="n">
        <v>-48</v>
      </c>
      <c r="C24" s="4" t="inlineStr">
        <is>
          <t xml:space="preserve"> </t>
        </is>
      </c>
    </row>
    <row r="25">
      <c r="A25" s="4" t="inlineStr">
        <is>
          <t>Ending balance (in shares)</t>
        </is>
      </c>
      <c r="B25" s="5" t="n">
        <v>118958</v>
      </c>
      <c r="C25" s="5" t="n">
        <v>117000</v>
      </c>
    </row>
    <row r="26">
      <c r="A26" s="4" t="inlineStr">
        <is>
          <t>Ending balance</t>
        </is>
      </c>
      <c r="B26" s="6" t="n">
        <v>11896</v>
      </c>
      <c r="C26" s="6" t="n">
        <v>11700</v>
      </c>
    </row>
    <row r="27">
      <c r="A27" s="4" t="inlineStr">
        <is>
          <t>Additional Paid-in Capital</t>
        </is>
      </c>
      <c r="B27" s="4" t="inlineStr">
        <is>
          <t xml:space="preserve"> </t>
        </is>
      </c>
      <c r="C27" s="4" t="inlineStr">
        <is>
          <t xml:space="preserve"> </t>
        </is>
      </c>
    </row>
    <row r="28">
      <c r="A28" s="3" t="inlineStr">
        <is>
          <t>Increase (Decrease) in Stockholders' Equity [Roll Forward]</t>
        </is>
      </c>
      <c r="B28" s="4" t="inlineStr">
        <is>
          <t xml:space="preserve"> </t>
        </is>
      </c>
      <c r="C28" s="4" t="inlineStr">
        <is>
          <t xml:space="preserve"> </t>
        </is>
      </c>
    </row>
    <row r="29">
      <c r="A29" s="4" t="inlineStr">
        <is>
          <t>Beginning balance</t>
        </is>
      </c>
      <c r="B29" s="5" t="n">
        <v>775054</v>
      </c>
      <c r="C29" s="5" t="n">
        <v>754093</v>
      </c>
    </row>
    <row r="30">
      <c r="A30" s="4" t="inlineStr">
        <is>
          <t>Stock issued for employee benefit plans</t>
        </is>
      </c>
      <c r="B30" s="5" t="n">
        <v>-83179</v>
      </c>
      <c r="C30" s="5" t="n">
        <v>-29768</v>
      </c>
    </row>
    <row r="31">
      <c r="A31" s="4" t="inlineStr">
        <is>
          <t>Stock-based compensation expense</t>
        </is>
      </c>
      <c r="B31" s="5" t="n">
        <v>23146</v>
      </c>
      <c r="C31" s="5" t="n">
        <v>22673</v>
      </c>
    </row>
    <row r="32">
      <c r="A32" s="4" t="inlineStr">
        <is>
          <t>Ending balance</t>
        </is>
      </c>
      <c r="B32" s="5" t="n">
        <v>715021</v>
      </c>
      <c r="C32" s="5" t="n">
        <v>746998</v>
      </c>
    </row>
    <row r="33">
      <c r="A33" s="4" t="inlineStr">
        <is>
          <t>Retained Earnings</t>
        </is>
      </c>
      <c r="B33" s="4" t="inlineStr">
        <is>
          <t xml:space="preserve"> </t>
        </is>
      </c>
      <c r="C33" s="4" t="inlineStr">
        <is>
          <t xml:space="preserve"> </t>
        </is>
      </c>
    </row>
    <row r="34">
      <c r="A34" s="3" t="inlineStr">
        <is>
          <t>Increase (Decrease) in Stockholders' Equity [Roll Forward]</t>
        </is>
      </c>
      <c r="B34" s="4" t="inlineStr">
        <is>
          <t xml:space="preserve"> </t>
        </is>
      </c>
      <c r="C34" s="4" t="inlineStr">
        <is>
          <t xml:space="preserve"> </t>
        </is>
      </c>
    </row>
    <row r="35">
      <c r="A35" s="4" t="inlineStr">
        <is>
          <t>Beginning balance</t>
        </is>
      </c>
      <c r="B35" s="5" t="n">
        <v>5786337</v>
      </c>
      <c r="C35" s="5" t="n">
        <v>5620790</v>
      </c>
    </row>
    <row r="36">
      <c r="A36" s="4" t="inlineStr">
        <is>
          <t>Net income</t>
        </is>
      </c>
      <c r="B36" s="5" t="n">
        <v>135302</v>
      </c>
      <c r="C36" s="5" t="n">
        <v>92904</v>
      </c>
    </row>
    <row r="37">
      <c r="A37" s="4" t="inlineStr">
        <is>
          <t>Dividends declared</t>
        </is>
      </c>
      <c r="B37" s="5" t="n">
        <v>-74418</v>
      </c>
      <c r="C37" s="5" t="n">
        <v>-74065</v>
      </c>
    </row>
    <row r="38">
      <c r="A38" s="4" t="inlineStr">
        <is>
          <t>Ending balance</t>
        </is>
      </c>
      <c r="B38" s="5" t="n">
        <v>5847221</v>
      </c>
      <c r="C38" s="5" t="n">
        <v>5639629</v>
      </c>
    </row>
    <row r="39">
      <c r="A39" s="4" t="inlineStr">
        <is>
          <t>Accumulated Other Comprehensive Loss</t>
        </is>
      </c>
      <c r="B39" s="4" t="inlineStr">
        <is>
          <t xml:space="preserve"> </t>
        </is>
      </c>
      <c r="C39" s="4" t="inlineStr">
        <is>
          <t xml:space="preserve"> </t>
        </is>
      </c>
    </row>
    <row r="40">
      <c r="A40" s="3" t="inlineStr">
        <is>
          <t>Increase (Decrease) in Stockholders' Equity [Roll Forward]</t>
        </is>
      </c>
      <c r="B40" s="4" t="inlineStr">
        <is>
          <t xml:space="preserve"> </t>
        </is>
      </c>
      <c r="C40" s="4" t="inlineStr">
        <is>
          <t xml:space="preserve"> </t>
        </is>
      </c>
    </row>
    <row r="41">
      <c r="A41" s="4" t="inlineStr">
        <is>
          <t>Beginning balance</t>
        </is>
      </c>
      <c r="B41" s="5" t="n">
        <v>-110402</v>
      </c>
      <c r="C41" s="5" t="n">
        <v>-80946</v>
      </c>
    </row>
    <row r="42">
      <c r="A42" s="4" t="inlineStr">
        <is>
          <t>Foreign currency adjustments</t>
        </is>
      </c>
      <c r="B42" s="5" t="n">
        <v>10435</v>
      </c>
      <c r="C42" s="5" t="n">
        <v>-19490</v>
      </c>
    </row>
    <row r="43">
      <c r="A43" s="4" t="inlineStr">
        <is>
          <t>Ending balance</t>
        </is>
      </c>
      <c r="B43" s="5" t="n">
        <v>-99967</v>
      </c>
      <c r="C43" s="5" t="n">
        <v>-100436</v>
      </c>
    </row>
    <row r="44">
      <c r="A44" s="4" t="inlineStr">
        <is>
          <t>Treasury Stock</t>
        </is>
      </c>
      <c r="B44" s="4" t="inlineStr">
        <is>
          <t xml:space="preserve"> </t>
        </is>
      </c>
      <c r="C44" s="4" t="inlineStr">
        <is>
          <t xml:space="preserve"> </t>
        </is>
      </c>
    </row>
    <row r="45">
      <c r="A45" s="3" t="inlineStr">
        <is>
          <t>Increase (Decrease) in Stockholders' Equity [Roll Forward]</t>
        </is>
      </c>
      <c r="B45" s="4" t="inlineStr">
        <is>
          <t xml:space="preserve"> </t>
        </is>
      </c>
      <c r="C45" s="4" t="inlineStr">
        <is>
          <t xml:space="preserve"> </t>
        </is>
      </c>
    </row>
    <row r="46">
      <c r="A46" s="4" t="inlineStr">
        <is>
          <t>Beginning balance</t>
        </is>
      </c>
      <c r="B46" s="5" t="n">
        <v>-4740804</v>
      </c>
      <c r="C46" s="5" t="n">
        <v>-4886917</v>
      </c>
    </row>
    <row r="47">
      <c r="A47" s="4" t="inlineStr">
        <is>
          <t>Stock issued for employee benefit plans</t>
        </is>
      </c>
      <c r="B47" s="5" t="n">
        <v>50080</v>
      </c>
      <c r="C47" s="5" t="n">
        <v>19020</v>
      </c>
    </row>
    <row r="48">
      <c r="A48" s="4" t="inlineStr">
        <is>
          <t>Stock-based compensation expense</t>
        </is>
      </c>
      <c r="B48" s="5" t="n">
        <v>0</v>
      </c>
      <c r="C48" s="5" t="n">
        <v>0</v>
      </c>
    </row>
    <row r="49">
      <c r="A49" s="4" t="inlineStr">
        <is>
          <t>Repurchase of common stock</t>
        </is>
      </c>
      <c r="B49" s="5" t="n">
        <v>-48722</v>
      </c>
      <c r="C49" s="4" t="inlineStr">
        <is>
          <t xml:space="preserve"> </t>
        </is>
      </c>
    </row>
    <row r="50">
      <c r="A50" s="4" t="inlineStr">
        <is>
          <t>Ending balance</t>
        </is>
      </c>
      <c r="B50" s="6" t="n">
        <v>-4739446</v>
      </c>
      <c r="C50" s="6" t="n">
        <v>-486789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4046740</v>
      </c>
      <c r="C4" s="6" t="n">
        <v>4412311</v>
      </c>
    </row>
    <row r="5">
      <c r="A5" s="4" t="inlineStr">
        <is>
          <t>NAS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4" t="inlineStr">
        <is>
          <t xml:space="preserve"> </t>
        </is>
      </c>
      <c r="C7" s="5" t="n">
        <v>3000313</v>
      </c>
    </row>
    <row r="8">
      <c r="A8" s="4" t="inlineStr">
        <is>
          <t>Global Forward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4" t="inlineStr">
        <is>
          <t xml:space="preserve"> </t>
        </is>
      </c>
      <c r="C10" s="5" t="n">
        <v>858637</v>
      </c>
    </row>
    <row r="11">
      <c r="A11" s="4" t="inlineStr">
        <is>
          <t>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643308</v>
      </c>
      <c r="C13" s="5" t="n">
        <v>3858950</v>
      </c>
    </row>
    <row r="14">
      <c r="A14" s="4" t="inlineStr">
        <is>
          <t>Operating Segments | NAS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868420</v>
      </c>
      <c r="C16" s="5" t="n">
        <v>3000313</v>
      </c>
    </row>
    <row r="17">
      <c r="A17" s="4" t="inlineStr">
        <is>
          <t>Operating Segments | Global Forwardi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774888</v>
      </c>
      <c r="C19" s="5" t="n">
        <v>858637</v>
      </c>
    </row>
    <row r="20">
      <c r="A20" s="4" t="inlineStr">
        <is>
          <t>Corporate And Reconciling Ite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403432</v>
      </c>
      <c r="C22" s="5" t="n">
        <v>553361</v>
      </c>
    </row>
    <row r="23">
      <c r="A23" s="4" t="inlineStr">
        <is>
          <t>Corporate And Reconciling Items | All Other and Corporat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403432</v>
      </c>
      <c r="C25" s="5" t="n">
        <v>553361</v>
      </c>
    </row>
    <row r="26">
      <c r="A26" s="4" t="inlineStr">
        <is>
          <t>Transportation and logistics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3721915</v>
      </c>
      <c r="C28" s="5" t="n">
        <v>4082588</v>
      </c>
    </row>
    <row r="29">
      <c r="A29" s="4" t="inlineStr">
        <is>
          <t>Transportation and logistics services | Performance obligations completed over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3721915</v>
      </c>
      <c r="C31" s="5" t="n">
        <v>4082588</v>
      </c>
    </row>
    <row r="32">
      <c r="A32" s="4" t="inlineStr">
        <is>
          <t>Transportation and logistics services | Operating Segments | NAST | Performance obligations completed over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2868420</v>
      </c>
      <c r="C34" s="5" t="n">
        <v>3000313</v>
      </c>
    </row>
    <row r="35">
      <c r="A35" s="4" t="inlineStr">
        <is>
          <t>Transportation and logistics services | Operating Segments | Global Forwarding | Performance obligations complet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774888</v>
      </c>
      <c r="C37" s="5" t="n">
        <v>858637</v>
      </c>
    </row>
    <row r="38">
      <c r="A38" s="4" t="inlineStr">
        <is>
          <t>Transportation and logistics services | Corporate And Reconciling Items | All Other and Corporate | Performance obligations completed over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78607</v>
      </c>
      <c r="C40" s="5" t="n">
        <v>223638</v>
      </c>
    </row>
    <row r="41">
      <c r="A41" s="4" t="inlineStr">
        <is>
          <t>Sourc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324825</v>
      </c>
      <c r="C43" s="5" t="n">
        <v>329723</v>
      </c>
    </row>
    <row r="44">
      <c r="A44" s="4" t="inlineStr">
        <is>
          <t>Sourcing | Performance obligations completed at a point in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324825</v>
      </c>
      <c r="C46" s="5" t="n">
        <v>329723</v>
      </c>
    </row>
    <row r="47">
      <c r="A47" s="4" t="inlineStr">
        <is>
          <t>Sourcing | Operating Segments | NAST | Performance obligations completed at a point in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0</v>
      </c>
      <c r="C49" s="5" t="n">
        <v>0</v>
      </c>
    </row>
    <row r="50">
      <c r="A50" s="4" t="inlineStr">
        <is>
          <t>Sourcing | Operating Segments | Global Forwarding | Performance obligations completed at a point in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0</v>
      </c>
      <c r="C52" s="5" t="n">
        <v>0</v>
      </c>
    </row>
    <row r="53">
      <c r="A53" s="4" t="inlineStr">
        <is>
          <t>Sourcing | Corporate And Reconciling Items | All Other and Corporate | Performance obligations completed at a point in tim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6" t="n">
        <v>324825</v>
      </c>
      <c r="C55" s="6" t="n">
        <v>32972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5" customWidth="1" min="2" max="2"/>
    <col width="14" customWidth="1" min="3" max="3"/>
    <col width="17" customWidth="1" min="4" max="4"/>
  </cols>
  <sheetData>
    <row r="1">
      <c r="A1" s="1" t="inlineStr">
        <is>
          <t>LEASES - Lease Data (Details) - USD ($) $ in Thousands</t>
        </is>
      </c>
      <c r="B1" s="2" t="inlineStr">
        <is>
          <t>3 Months Ended</t>
        </is>
      </c>
    </row>
    <row r="2">
      <c r="B2" s="2" t="inlineStr">
        <is>
          <t>Mar. 31, 2025</t>
        </is>
      </c>
      <c r="C2" s="2" t="inlineStr">
        <is>
          <t>Mar. 31, 2024</t>
        </is>
      </c>
      <c r="D2" s="2" t="inlineStr">
        <is>
          <t>Dec. 31, 2024</t>
        </is>
      </c>
    </row>
    <row r="3">
      <c r="A3" s="3" t="inlineStr">
        <is>
          <t>Lease Costs</t>
        </is>
      </c>
      <c r="B3" s="4" t="inlineStr">
        <is>
          <t xml:space="preserve"> </t>
        </is>
      </c>
      <c r="C3" s="4" t="inlineStr">
        <is>
          <t xml:space="preserve"> </t>
        </is>
      </c>
      <c r="D3" s="4" t="inlineStr">
        <is>
          <t xml:space="preserve"> </t>
        </is>
      </c>
    </row>
    <row r="4">
      <c r="A4" s="4" t="inlineStr">
        <is>
          <t>Operating lease expense(1)</t>
        </is>
      </c>
      <c r="B4" s="6" t="n">
        <v>27885</v>
      </c>
      <c r="C4" s="6" t="n">
        <v>25637</v>
      </c>
      <c r="D4" s="4" t="inlineStr">
        <is>
          <t xml:space="preserve"> </t>
        </is>
      </c>
    </row>
    <row r="5">
      <c r="A5" s="4" t="inlineStr">
        <is>
          <t>Short-term lease expense</t>
        </is>
      </c>
      <c r="B5" s="5" t="n">
        <v>1527</v>
      </c>
      <c r="C5" s="5" t="n">
        <v>1162</v>
      </c>
      <c r="D5" s="4" t="inlineStr">
        <is>
          <t xml:space="preserve"> </t>
        </is>
      </c>
    </row>
    <row r="6">
      <c r="A6" s="4" t="inlineStr">
        <is>
          <t>Total lease expense</t>
        </is>
      </c>
      <c r="B6" s="5" t="n">
        <v>29412</v>
      </c>
      <c r="C6" s="5" t="n">
        <v>26799</v>
      </c>
      <c r="D6" s="4" t="inlineStr">
        <is>
          <t xml:space="preserve"> </t>
        </is>
      </c>
    </row>
    <row r="7">
      <c r="A7" s="4" t="inlineStr">
        <is>
          <t>Impairment charge on Kansas City regional center lease</t>
        </is>
      </c>
      <c r="B7" s="5" t="n">
        <v>6300</v>
      </c>
      <c r="C7" s="4" t="inlineStr">
        <is>
          <t xml:space="preserve"> </t>
        </is>
      </c>
      <c r="D7" s="4" t="inlineStr">
        <is>
          <t xml:space="preserve"> </t>
        </is>
      </c>
    </row>
    <row r="8">
      <c r="A8" s="3" t="inlineStr">
        <is>
          <t>Other Lease Information</t>
        </is>
      </c>
      <c r="B8" s="4" t="inlineStr">
        <is>
          <t xml:space="preserve"> </t>
        </is>
      </c>
      <c r="C8" s="4" t="inlineStr">
        <is>
          <t xml:space="preserve"> </t>
        </is>
      </c>
      <c r="D8" s="4" t="inlineStr">
        <is>
          <t xml:space="preserve"> </t>
        </is>
      </c>
    </row>
    <row r="9">
      <c r="A9" s="4" t="inlineStr">
        <is>
          <t>Operating cash flows from operating leases</t>
        </is>
      </c>
      <c r="B9" s="5" t="n">
        <v>28948</v>
      </c>
      <c r="C9" s="5" t="n">
        <v>25223</v>
      </c>
      <c r="D9" s="4" t="inlineStr">
        <is>
          <t xml:space="preserve"> </t>
        </is>
      </c>
    </row>
    <row r="10">
      <c r="A10" s="4" t="inlineStr">
        <is>
          <t>Right-of-use lease assets obtained in exchange for new lease liabilities</t>
        </is>
      </c>
      <c r="B10" s="6" t="n">
        <v>6497</v>
      </c>
      <c r="C10" s="6" t="n">
        <v>36810</v>
      </c>
      <c r="D10" s="4" t="inlineStr">
        <is>
          <t xml:space="preserve"> </t>
        </is>
      </c>
    </row>
    <row r="11">
      <c r="A11" s="3" t="inlineStr">
        <is>
          <t>Lease Term and Discount Rate</t>
        </is>
      </c>
      <c r="B11" s="4" t="inlineStr">
        <is>
          <t xml:space="preserve"> </t>
        </is>
      </c>
      <c r="C11" s="4" t="inlineStr">
        <is>
          <t xml:space="preserve"> </t>
        </is>
      </c>
      <c r="D11" s="4" t="inlineStr">
        <is>
          <t xml:space="preserve"> </t>
        </is>
      </c>
    </row>
    <row r="12">
      <c r="A12" s="4" t="inlineStr">
        <is>
          <t>Weighted average remaining lease term (in years)</t>
        </is>
      </c>
      <c r="B12" s="4" t="inlineStr">
        <is>
          <t>5 years 4 months 24 days</t>
        </is>
      </c>
      <c r="C12" s="4" t="inlineStr">
        <is>
          <t xml:space="preserve"> </t>
        </is>
      </c>
      <c r="D12" s="4" t="inlineStr">
        <is>
          <t>5 years 6 months</t>
        </is>
      </c>
    </row>
    <row r="13">
      <c r="A13" s="4" t="inlineStr">
        <is>
          <t>Weighted average discount rate (percent)</t>
        </is>
      </c>
      <c r="B13" s="8" t="n">
        <v>0.044</v>
      </c>
      <c r="C13" s="4" t="inlineStr">
        <is>
          <t xml:space="preserve"> </t>
        </is>
      </c>
      <c r="D13" s="8" t="n">
        <v>0.04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5 USD ($)</t>
        </is>
      </c>
    </row>
    <row r="2">
      <c r="A2" s="3" t="inlineStr">
        <is>
          <t>Maturities of lease liabilities</t>
        </is>
      </c>
      <c r="B2" s="4" t="inlineStr">
        <is>
          <t xml:space="preserve"> </t>
        </is>
      </c>
    </row>
    <row r="3">
      <c r="A3" s="4" t="inlineStr">
        <is>
          <t>Remaining 2025</t>
        </is>
      </c>
      <c r="B3" s="6" t="n">
        <v>60958</v>
      </c>
    </row>
    <row r="4">
      <c r="A4" s="4" t="inlineStr">
        <is>
          <t>2026</t>
        </is>
      </c>
      <c r="B4" s="5" t="n">
        <v>84647</v>
      </c>
    </row>
    <row r="5">
      <c r="A5" s="4" t="inlineStr">
        <is>
          <t>2027</t>
        </is>
      </c>
      <c r="B5" s="5" t="n">
        <v>67892</v>
      </c>
    </row>
    <row r="6">
      <c r="A6" s="4" t="inlineStr">
        <is>
          <t>2028</t>
        </is>
      </c>
      <c r="B6" s="5" t="n">
        <v>53805</v>
      </c>
    </row>
    <row r="7">
      <c r="A7" s="4" t="inlineStr">
        <is>
          <t>2029</t>
        </is>
      </c>
      <c r="B7" s="5" t="n">
        <v>41314</v>
      </c>
    </row>
    <row r="8">
      <c r="A8" s="4" t="inlineStr">
        <is>
          <t>Thereafter</t>
        </is>
      </c>
      <c r="B8" s="5" t="n">
        <v>72961</v>
      </c>
    </row>
    <row r="9">
      <c r="A9" s="4" t="inlineStr">
        <is>
          <t>Total lease payments</t>
        </is>
      </c>
      <c r="B9" s="5" t="n">
        <v>381577</v>
      </c>
    </row>
    <row r="10">
      <c r="A10" s="4" t="inlineStr">
        <is>
          <t>Less: Interest</t>
        </is>
      </c>
      <c r="B10" s="5" t="n">
        <v>-42728</v>
      </c>
    </row>
    <row r="11">
      <c r="A11" s="4" t="inlineStr">
        <is>
          <t>Present value of lease liabilities</t>
        </is>
      </c>
      <c r="B11" s="6" t="n">
        <v>3388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ALLOWANCE FOR CREDIT LOSSES (Details) $ in Thousands</t>
        </is>
      </c>
      <c r="B1" s="2" t="inlineStr">
        <is>
          <t>3 Months Ended</t>
        </is>
      </c>
    </row>
    <row r="2">
      <c r="B2" s="2" t="inlineStr">
        <is>
          <t>Mar. 31, 2025 USD ($)</t>
        </is>
      </c>
    </row>
    <row r="3">
      <c r="A3" s="3" t="inlineStr">
        <is>
          <t>Rollforward of Allowance for Credit Loss</t>
        </is>
      </c>
      <c r="B3" s="4" t="inlineStr">
        <is>
          <t xml:space="preserve"> </t>
        </is>
      </c>
    </row>
    <row r="4">
      <c r="A4" s="4" t="inlineStr">
        <is>
          <t>Allowance for credit loss, beginning balance</t>
        </is>
      </c>
      <c r="B4" s="6" t="n">
        <v>14038</v>
      </c>
    </row>
    <row r="5">
      <c r="A5" s="4" t="inlineStr">
        <is>
          <t>Provision</t>
        </is>
      </c>
      <c r="B5" s="5" t="n">
        <v>1370</v>
      </c>
    </row>
    <row r="6">
      <c r="A6" s="4" t="inlineStr">
        <is>
          <t>Write-offs</t>
        </is>
      </c>
      <c r="B6" s="5" t="n">
        <v>-2742</v>
      </c>
    </row>
    <row r="7">
      <c r="A7" s="4" t="inlineStr">
        <is>
          <t>Allowance for credit loss, ending balance</t>
        </is>
      </c>
      <c r="B7" s="6" t="n">
        <v>126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NGES IN ACCUMULATED OTHER COMPREHENSIVE LOSS (Details) - USD ($) $ in Thousands</t>
        </is>
      </c>
      <c r="B1" s="2" t="inlineStr">
        <is>
          <t>3 Months Ended</t>
        </is>
      </c>
    </row>
    <row r="2">
      <c r="B2" s="2" t="inlineStr">
        <is>
          <t>Mar. 31, 2025</t>
        </is>
      </c>
      <c r="C2" s="2" t="inlineStr">
        <is>
          <t>Mar. 31, 2024</t>
        </is>
      </c>
      <c r="D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ccumulated other comprehensive loss</t>
        </is>
      </c>
      <c r="B4" s="6" t="n">
        <v>99967</v>
      </c>
      <c r="C4" s="4" t="inlineStr">
        <is>
          <t xml:space="preserve"> </t>
        </is>
      </c>
      <c r="D4" s="6" t="n">
        <v>110402</v>
      </c>
    </row>
    <row r="5">
      <c r="A5" s="4" t="inlineStr">
        <is>
          <t>Other comprehensive income (loss)</t>
        </is>
      </c>
      <c r="B5" s="6" t="n">
        <v>10435</v>
      </c>
      <c r="C5" s="6" t="n">
        <v>-19490</v>
      </c>
      <c r="D5" s="4" t="inlineStr">
        <is>
          <t xml:space="preserve"> </t>
        </is>
      </c>
    </row>
    <row r="6">
      <c r="A6" s="4" t="inlineStr">
        <is>
          <t>Europe Surface Transportation | Disposal Group, Held-for-Sale, Not 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Accumulated other comprehensive loss</t>
        </is>
      </c>
      <c r="B8" s="4" t="inlineStr">
        <is>
          <t xml:space="preserve"> </t>
        </is>
      </c>
      <c r="C8" s="4" t="inlineStr">
        <is>
          <t xml:space="preserve"> </t>
        </is>
      </c>
      <c r="D8" s="6" t="n">
        <v>-223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Narrative (Details) - 2024 Restructuring Program - USD ($) $ in Thousands</t>
        </is>
      </c>
      <c r="B1" s="2" t="inlineStr">
        <is>
          <t>3 Months Ended</t>
        </is>
      </c>
    </row>
    <row r="2">
      <c r="B2" s="2" t="inlineStr">
        <is>
          <t>Mar. 31, 2025</t>
        </is>
      </c>
      <c r="C2" s="2" t="inlineStr">
        <is>
          <t>Dec. 31, 2024</t>
        </is>
      </c>
    </row>
    <row r="3">
      <c r="A3" s="3" t="inlineStr">
        <is>
          <t>Restructuring Cost and Reserve [Line Items]</t>
        </is>
      </c>
      <c r="B3" s="4" t="inlineStr">
        <is>
          <t xml:space="preserve"> </t>
        </is>
      </c>
      <c r="C3" s="4" t="inlineStr">
        <is>
          <t xml:space="preserve"> </t>
        </is>
      </c>
    </row>
    <row r="4">
      <c r="A4" s="4" t="inlineStr">
        <is>
          <t>Restructuring Reserve</t>
        </is>
      </c>
      <c r="B4" s="6" t="n">
        <v>1538</v>
      </c>
      <c r="C4" s="6" t="n">
        <v>4023</v>
      </c>
    </row>
    <row r="5">
      <c r="A5" s="4" t="inlineStr">
        <is>
          <t>Payments for restructuring</t>
        </is>
      </c>
      <c r="B5" s="6" t="n">
        <v>2467</v>
      </c>
      <c r="C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 Restructuring Charges (Details) - 2024 Restructuring Program $ in Thousands</t>
        </is>
      </c>
      <c r="B1" s="2" t="inlineStr">
        <is>
          <t>3 Months Ended</t>
        </is>
      </c>
    </row>
    <row r="2">
      <c r="B2" s="2" t="inlineStr">
        <is>
          <t>Mar. 31, 2024 USD ($)</t>
        </is>
      </c>
    </row>
    <row r="3">
      <c r="A3" s="3" t="inlineStr">
        <is>
          <t>Restructuring Cost and Reserve [Line Items]</t>
        </is>
      </c>
      <c r="B3" s="4" t="inlineStr">
        <is>
          <t xml:space="preserve"> </t>
        </is>
      </c>
    </row>
    <row r="4">
      <c r="A4" s="4" t="inlineStr">
        <is>
          <t>Restructuring charges</t>
        </is>
      </c>
      <c r="B4" s="6" t="n">
        <v>12911</v>
      </c>
    </row>
    <row r="5">
      <c r="A5" s="4" t="inlineStr">
        <is>
          <t>Personnel Expenses</t>
        </is>
      </c>
      <c r="B5" s="4" t="inlineStr">
        <is>
          <t xml:space="preserve"> </t>
        </is>
      </c>
    </row>
    <row r="6">
      <c r="A6" s="3" t="inlineStr">
        <is>
          <t>Restructuring Cost and Reserve [Line Items]</t>
        </is>
      </c>
      <c r="B6" s="4" t="inlineStr">
        <is>
          <t xml:space="preserve"> </t>
        </is>
      </c>
    </row>
    <row r="7">
      <c r="A7" s="4" t="inlineStr">
        <is>
          <t>Restructuring charges</t>
        </is>
      </c>
      <c r="B7" s="5" t="n">
        <v>528</v>
      </c>
    </row>
    <row r="8">
      <c r="A8" s="4" t="inlineStr">
        <is>
          <t>Accrued Other Selling, General, and Administrative Expenses</t>
        </is>
      </c>
      <c r="B8" s="4" t="inlineStr">
        <is>
          <t xml:space="preserve"> </t>
        </is>
      </c>
    </row>
    <row r="9">
      <c r="A9" s="3" t="inlineStr">
        <is>
          <t>Restructuring Cost and Reserve [Line Items]</t>
        </is>
      </c>
      <c r="B9" s="4" t="inlineStr">
        <is>
          <t xml:space="preserve"> </t>
        </is>
      </c>
    </row>
    <row r="10">
      <c r="A10" s="4" t="inlineStr">
        <is>
          <t>Restructuring charges</t>
        </is>
      </c>
      <c r="B10" s="5" t="n">
        <v>4969</v>
      </c>
    </row>
    <row r="11">
      <c r="A11" s="4" t="inlineStr">
        <is>
          <t>Accrued Severance and Other Personnel Expenses</t>
        </is>
      </c>
      <c r="B11" s="4" t="inlineStr">
        <is>
          <t xml:space="preserve"> </t>
        </is>
      </c>
    </row>
    <row r="12">
      <c r="A12" s="3" t="inlineStr">
        <is>
          <t>Restructuring Cost and Reserve [Line Items]</t>
        </is>
      </c>
      <c r="B12" s="4" t="inlineStr">
        <is>
          <t xml:space="preserve"> </t>
        </is>
      </c>
    </row>
    <row r="13">
      <c r="A13" s="4" t="inlineStr">
        <is>
          <t>Restructuring charges</t>
        </is>
      </c>
      <c r="B13" s="6" t="n">
        <v>74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STRUCTURING - By Segment (Details) - 2024 Restructuring Program $ in Thousands</t>
        </is>
      </c>
      <c r="B1" s="2" t="inlineStr">
        <is>
          <t>3 Months Ended</t>
        </is>
      </c>
    </row>
    <row r="2">
      <c r="B2" s="2" t="inlineStr">
        <is>
          <t>Mar. 31, 2024 USD ($)</t>
        </is>
      </c>
    </row>
    <row r="3">
      <c r="A3" s="3" t="inlineStr">
        <is>
          <t>Restructuring Cost and Reserve [Line Items]</t>
        </is>
      </c>
      <c r="B3" s="4" t="inlineStr">
        <is>
          <t xml:space="preserve"> </t>
        </is>
      </c>
    </row>
    <row r="4">
      <c r="A4" s="4" t="inlineStr">
        <is>
          <t>Restructuring charges</t>
        </is>
      </c>
      <c r="B4" s="6" t="n">
        <v>12911</v>
      </c>
    </row>
    <row r="5">
      <c r="A5" s="4" t="inlineStr">
        <is>
          <t>Accrued Other Selling, General, and Administrative Expenses</t>
        </is>
      </c>
      <c r="B5" s="4" t="inlineStr">
        <is>
          <t xml:space="preserve"> </t>
        </is>
      </c>
    </row>
    <row r="6">
      <c r="A6" s="3" t="inlineStr">
        <is>
          <t>Restructuring Cost and Reserve [Line Items]</t>
        </is>
      </c>
      <c r="B6" s="4" t="inlineStr">
        <is>
          <t xml:space="preserve"> </t>
        </is>
      </c>
    </row>
    <row r="7">
      <c r="A7" s="4" t="inlineStr">
        <is>
          <t>Restructuring charges</t>
        </is>
      </c>
      <c r="B7" s="5" t="n">
        <v>4969</v>
      </c>
    </row>
    <row r="8">
      <c r="A8" s="4" t="inlineStr">
        <is>
          <t>NAST</t>
        </is>
      </c>
      <c r="B8" s="4" t="inlineStr">
        <is>
          <t xml:space="preserve"> </t>
        </is>
      </c>
    </row>
    <row r="9">
      <c r="A9" s="3" t="inlineStr">
        <is>
          <t>Restructuring Cost and Reserve [Line Items]</t>
        </is>
      </c>
      <c r="B9" s="4" t="inlineStr">
        <is>
          <t xml:space="preserve"> </t>
        </is>
      </c>
    </row>
    <row r="10">
      <c r="A10" s="4" t="inlineStr">
        <is>
          <t>Restructuring charges</t>
        </is>
      </c>
      <c r="B10" s="5" t="n">
        <v>1877</v>
      </c>
    </row>
    <row r="11">
      <c r="A11" s="4" t="inlineStr">
        <is>
          <t>Global Forwarding</t>
        </is>
      </c>
      <c r="B11" s="4" t="inlineStr">
        <is>
          <t xml:space="preserve"> </t>
        </is>
      </c>
    </row>
    <row r="12">
      <c r="A12" s="3" t="inlineStr">
        <is>
          <t>Restructuring Cost and Reserve [Line Items]</t>
        </is>
      </c>
      <c r="B12" s="4" t="inlineStr">
        <is>
          <t xml:space="preserve"> </t>
        </is>
      </c>
    </row>
    <row r="13">
      <c r="A13" s="4" t="inlineStr">
        <is>
          <t>Restructuring charges</t>
        </is>
      </c>
      <c r="B13" s="5" t="n">
        <v>232</v>
      </c>
    </row>
    <row r="14">
      <c r="A14" s="4" t="inlineStr">
        <is>
          <t>All Other and Corporate</t>
        </is>
      </c>
      <c r="B14" s="4" t="inlineStr">
        <is>
          <t xml:space="preserve"> </t>
        </is>
      </c>
    </row>
    <row r="15">
      <c r="A15" s="3" t="inlineStr">
        <is>
          <t>Restructuring Cost and Reserve [Line Items]</t>
        </is>
      </c>
      <c r="B15" s="4" t="inlineStr">
        <is>
          <t xml:space="preserve"> </t>
        </is>
      </c>
    </row>
    <row r="16">
      <c r="A16" s="4" t="inlineStr">
        <is>
          <t>Restructuring charges</t>
        </is>
      </c>
      <c r="B16" s="5" t="n">
        <v>2860</v>
      </c>
    </row>
    <row r="17">
      <c r="A17" s="4" t="inlineStr">
        <is>
          <t>Severance and Other Personnel Expenses</t>
        </is>
      </c>
      <c r="B17" s="4" t="inlineStr">
        <is>
          <t xml:space="preserve"> </t>
        </is>
      </c>
    </row>
    <row r="18">
      <c r="A18" s="3" t="inlineStr">
        <is>
          <t>Restructuring Cost and Reserve [Line Items]</t>
        </is>
      </c>
      <c r="B18" s="4" t="inlineStr">
        <is>
          <t xml:space="preserve"> </t>
        </is>
      </c>
    </row>
    <row r="19">
      <c r="A19" s="4" t="inlineStr">
        <is>
          <t>Restructuring charges</t>
        </is>
      </c>
      <c r="B19" s="5" t="n">
        <v>7942</v>
      </c>
    </row>
    <row r="20">
      <c r="A20" s="4" t="inlineStr">
        <is>
          <t>Severance and Other Personnel Expenses | NAST</t>
        </is>
      </c>
      <c r="B20" s="4" t="inlineStr">
        <is>
          <t xml:space="preserve"> </t>
        </is>
      </c>
    </row>
    <row r="21">
      <c r="A21" s="3" t="inlineStr">
        <is>
          <t>Restructuring Cost and Reserve [Line Items]</t>
        </is>
      </c>
      <c r="B21" s="4" t="inlineStr">
        <is>
          <t xml:space="preserve"> </t>
        </is>
      </c>
    </row>
    <row r="22">
      <c r="A22" s="4" t="inlineStr">
        <is>
          <t>Restructuring charges</t>
        </is>
      </c>
      <c r="B22" s="5" t="n">
        <v>3027</v>
      </c>
    </row>
    <row r="23">
      <c r="A23" s="4" t="inlineStr">
        <is>
          <t>Severance and Other Personnel Expenses | Global Forwarding</t>
        </is>
      </c>
      <c r="B23" s="4" t="inlineStr">
        <is>
          <t xml:space="preserve"> </t>
        </is>
      </c>
    </row>
    <row r="24">
      <c r="A24" s="3" t="inlineStr">
        <is>
          <t>Restructuring Cost and Reserve [Line Items]</t>
        </is>
      </c>
      <c r="B24" s="4" t="inlineStr">
        <is>
          <t xml:space="preserve"> </t>
        </is>
      </c>
    </row>
    <row r="25">
      <c r="A25" s="4" t="inlineStr">
        <is>
          <t>Restructuring charges</t>
        </is>
      </c>
      <c r="B25" s="5" t="n">
        <v>3191</v>
      </c>
    </row>
    <row r="26">
      <c r="A26" s="4" t="inlineStr">
        <is>
          <t>Severance and Other Personnel Expenses | All Other and Corporate</t>
        </is>
      </c>
      <c r="B26" s="4" t="inlineStr">
        <is>
          <t xml:space="preserve"> </t>
        </is>
      </c>
    </row>
    <row r="27">
      <c r="A27" s="3" t="inlineStr">
        <is>
          <t>Restructuring Cost and Reserve [Line Items]</t>
        </is>
      </c>
      <c r="B27" s="4" t="inlineStr">
        <is>
          <t xml:space="preserve"> </t>
        </is>
      </c>
    </row>
    <row r="28">
      <c r="A28" s="4" t="inlineStr">
        <is>
          <t>Restructuring charges</t>
        </is>
      </c>
      <c r="B28" s="6" t="n">
        <v>17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RESTRUCTURING - Reserve (Details) - 2024 Restructuring Program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Balance, December 31, 2024</t>
        </is>
      </c>
      <c r="B4" s="6" t="n">
        <v>4023</v>
      </c>
    </row>
    <row r="5">
      <c r="A5" s="4" t="inlineStr">
        <is>
          <t>Cash payments</t>
        </is>
      </c>
      <c r="B5" s="5" t="n">
        <v>-2467</v>
      </c>
    </row>
    <row r="6">
      <c r="A6" s="4" t="inlineStr">
        <is>
          <t>Accrual adjustments</t>
        </is>
      </c>
      <c r="B6" s="5" t="n">
        <v>-18</v>
      </c>
    </row>
    <row r="7">
      <c r="A7" s="4" t="inlineStr">
        <is>
          <t>Balance, March 31, 2025</t>
        </is>
      </c>
      <c r="B7" s="5" t="n">
        <v>1538</v>
      </c>
    </row>
    <row r="8">
      <c r="A8" s="4" t="inlineStr">
        <is>
          <t>Severance and Other Personnel Expenses</t>
        </is>
      </c>
      <c r="B8" s="4" t="inlineStr">
        <is>
          <t xml:space="preserve"> </t>
        </is>
      </c>
    </row>
    <row r="9">
      <c r="A9" s="3" t="inlineStr">
        <is>
          <t>Restructuring Reserve [Roll Forward]</t>
        </is>
      </c>
      <c r="B9" s="4" t="inlineStr">
        <is>
          <t xml:space="preserve"> </t>
        </is>
      </c>
    </row>
    <row r="10">
      <c r="A10" s="4" t="inlineStr">
        <is>
          <t>Balance, December 31, 2024</t>
        </is>
      </c>
      <c r="B10" s="5" t="n">
        <v>3679</v>
      </c>
    </row>
    <row r="11">
      <c r="A11" s="4" t="inlineStr">
        <is>
          <t>Cash payments</t>
        </is>
      </c>
      <c r="B11" s="5" t="n">
        <v>-2439</v>
      </c>
    </row>
    <row r="12">
      <c r="A12" s="4" t="inlineStr">
        <is>
          <t>Accrual adjustments</t>
        </is>
      </c>
      <c r="B12" s="5" t="n">
        <v>-18</v>
      </c>
    </row>
    <row r="13">
      <c r="A13" s="4" t="inlineStr">
        <is>
          <t>Balance, March 31, 2025</t>
        </is>
      </c>
      <c r="B13" s="5" t="n">
        <v>1222</v>
      </c>
    </row>
    <row r="14">
      <c r="A14" s="4" t="inlineStr">
        <is>
          <t>Accrued Other Selling, General, and Administrative Expenses</t>
        </is>
      </c>
      <c r="B14" s="4" t="inlineStr">
        <is>
          <t xml:space="preserve"> </t>
        </is>
      </c>
    </row>
    <row r="15">
      <c r="A15" s="3" t="inlineStr">
        <is>
          <t>Restructuring Reserve [Roll Forward]</t>
        </is>
      </c>
      <c r="B15" s="4" t="inlineStr">
        <is>
          <t xml:space="preserve"> </t>
        </is>
      </c>
    </row>
    <row r="16">
      <c r="A16" s="4" t="inlineStr">
        <is>
          <t>Balance, December 31, 2024</t>
        </is>
      </c>
      <c r="B16" s="5" t="n">
        <v>344</v>
      </c>
    </row>
    <row r="17">
      <c r="A17" s="4" t="inlineStr">
        <is>
          <t>Cash payments</t>
        </is>
      </c>
      <c r="B17" s="5" t="n">
        <v>-28</v>
      </c>
    </row>
    <row r="18">
      <c r="A18" s="4" t="inlineStr">
        <is>
          <t>Accrual adjustments</t>
        </is>
      </c>
      <c r="B18" s="5" t="n">
        <v>0</v>
      </c>
    </row>
    <row r="19">
      <c r="A19" s="4" t="inlineStr">
        <is>
          <t>Balance, March 31, 2025</t>
        </is>
      </c>
      <c r="B19" s="6" t="n">
        <v>3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VESTITURES - Narrative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Feb. 01, 2025</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hange in loss on disposal group</t>
        </is>
      </c>
      <c r="B4" s="6" t="n">
        <v>-569</v>
      </c>
      <c r="C4" s="6" t="n">
        <v>0</v>
      </c>
      <c r="D4" s="4" t="inlineStr">
        <is>
          <t xml:space="preserve"> </t>
        </is>
      </c>
      <c r="E4" s="4" t="inlineStr">
        <is>
          <t xml:space="preserve"> </t>
        </is>
      </c>
    </row>
    <row r="5">
      <c r="A5" s="4" t="inlineStr">
        <is>
          <t>Europe Surface Transportation | Disposal Group, Held-for-Sale, Not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hange in loss on disposal group</t>
        </is>
      </c>
      <c r="B7" s="4" t="inlineStr">
        <is>
          <t xml:space="preserve"> </t>
        </is>
      </c>
      <c r="C7" s="4" t="inlineStr">
        <is>
          <t xml:space="preserve"> </t>
        </is>
      </c>
      <c r="D7" s="6" t="n">
        <v>32800</v>
      </c>
      <c r="E7" s="4" t="inlineStr">
        <is>
          <t xml:space="preserve"> </t>
        </is>
      </c>
    </row>
    <row r="8">
      <c r="A8" s="4" t="inlineStr">
        <is>
          <t>Other selling, general, and administrative expenses(1)</t>
        </is>
      </c>
      <c r="B8" s="4" t="inlineStr">
        <is>
          <t xml:space="preserve"> </t>
        </is>
      </c>
      <c r="C8" s="4" t="inlineStr">
        <is>
          <t xml:space="preserve"> </t>
        </is>
      </c>
      <c r="D8" s="6" t="n">
        <v>44500</v>
      </c>
      <c r="E8" s="4" t="inlineStr">
        <is>
          <t xml:space="preserve"> </t>
        </is>
      </c>
    </row>
    <row r="9">
      <c r="A9" s="4" t="inlineStr">
        <is>
          <t>Europe Surface Transportation | Disposal Group, Disposed of by Sale, Not Discontinued Operation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Change in loss on disposal group</t>
        </is>
      </c>
      <c r="B11" s="5" t="n">
        <v>2400</v>
      </c>
      <c r="C11" s="4" t="inlineStr">
        <is>
          <t xml:space="preserve"> </t>
        </is>
      </c>
      <c r="D11" s="4" t="inlineStr">
        <is>
          <t xml:space="preserve"> </t>
        </is>
      </c>
      <c r="E11" s="4" t="inlineStr">
        <is>
          <t xml:space="preserve"> </t>
        </is>
      </c>
    </row>
    <row r="12">
      <c r="A12" s="4" t="inlineStr">
        <is>
          <t>Other selling, general, and administrative expenses(1)</t>
        </is>
      </c>
      <c r="B12" s="6" t="n">
        <v>1167</v>
      </c>
      <c r="C12" s="4" t="inlineStr">
        <is>
          <t xml:space="preserve"> </t>
        </is>
      </c>
      <c r="D12" s="4" t="inlineStr">
        <is>
          <t xml:space="preserve"> </t>
        </is>
      </c>
      <c r="E12" s="4" t="inlineStr">
        <is>
          <t xml:space="preserve"> </t>
        </is>
      </c>
    </row>
    <row r="13">
      <c r="A13" s="4" t="inlineStr">
        <is>
          <t>Consideration received</t>
        </is>
      </c>
      <c r="B13" s="4" t="inlineStr">
        <is>
          <t xml:space="preserve"> </t>
        </is>
      </c>
      <c r="C13" s="4" t="inlineStr">
        <is>
          <t xml:space="preserve"> </t>
        </is>
      </c>
      <c r="D13" s="4" t="inlineStr">
        <is>
          <t xml:space="preserve"> </t>
        </is>
      </c>
      <c r="E13" s="6" t="n">
        <v>277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Investment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share (in dollars per share)</t>
        </is>
      </c>
      <c r="B4" s="7" t="n">
        <v>0.62</v>
      </c>
      <c r="C4" s="7" t="n">
        <v>0.6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VESTITURES - Summary of Exit and Disposal Costs (Details) - Disposal Group, Disposed of by Sale, Not Discontinued Operations - Europe Surface Transportation $ in Thousands</t>
        </is>
      </c>
      <c r="B1" s="2" t="inlineStr">
        <is>
          <t>3 Months Ended</t>
        </is>
      </c>
    </row>
    <row r="2">
      <c r="B2" s="2" t="inlineStr">
        <is>
          <t>Mar. 31, 2025 USD ($)</t>
        </is>
      </c>
    </row>
    <row r="3">
      <c r="A3" s="3" t="inlineStr">
        <is>
          <t>Income Statement, Balance Sheet and Additional Disclosures by Disposal Groups, Including Discontinued Operations [Line Items]</t>
        </is>
      </c>
      <c r="B3" s="4" t="inlineStr">
        <is>
          <t xml:space="preserve"> </t>
        </is>
      </c>
    </row>
    <row r="4">
      <c r="A4" s="4" t="inlineStr">
        <is>
          <t>Personnel expenses(1)</t>
        </is>
      </c>
      <c r="B4" s="6" t="n">
        <v>1187</v>
      </c>
    </row>
    <row r="5">
      <c r="A5" s="4" t="inlineStr">
        <is>
          <t>Other selling, general, and administrative expenses(1)</t>
        </is>
      </c>
      <c r="B5" s="5" t="n">
        <v>1167</v>
      </c>
    </row>
    <row r="6">
      <c r="A6" s="4" t="inlineStr">
        <is>
          <t>Income tax benefits(2)</t>
        </is>
      </c>
      <c r="B6" s="5" t="n">
        <v>-1026</v>
      </c>
    </row>
    <row r="7">
      <c r="A7" s="4" t="inlineStr">
        <is>
          <t>Total</t>
        </is>
      </c>
      <c r="B7" s="6" t="n">
        <v>13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Held for Sale (Details) - USD ($) $ in Thousands</t>
        </is>
      </c>
      <c r="B1" s="2" t="inlineStr">
        <is>
          <t>Mar. 31, 2025</t>
        </is>
      </c>
      <c r="C1" s="2" t="inlineStr">
        <is>
          <t>Dec. 31, 2024</t>
        </is>
      </c>
      <c r="D1" s="2" t="inlineStr">
        <is>
          <t>Mar. 31, 2024</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cash equivalents</t>
        </is>
      </c>
      <c r="B3" s="6" t="n">
        <v>10776</v>
      </c>
      <c r="C3" s="4" t="inlineStr">
        <is>
          <t xml:space="preserve"> </t>
        </is>
      </c>
      <c r="D3" s="6" t="n">
        <v>0</v>
      </c>
    </row>
    <row r="4">
      <c r="A4" s="4" t="inlineStr">
        <is>
          <t>Accumulated other comprehensive loss</t>
        </is>
      </c>
      <c r="B4" s="6" t="n">
        <v>-99967</v>
      </c>
      <c r="C4" s="6" t="n">
        <v>-110402</v>
      </c>
      <c r="D4" s="4" t="inlineStr">
        <is>
          <t xml:space="preserve"> </t>
        </is>
      </c>
    </row>
    <row r="5">
      <c r="A5" s="4" t="inlineStr">
        <is>
          <t>Europe Surface Transportation | Disposal Group, Held-for-Sale, Not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5" t="n">
        <v>10307</v>
      </c>
      <c r="D7" s="4" t="inlineStr">
        <is>
          <t xml:space="preserve"> </t>
        </is>
      </c>
    </row>
    <row r="8">
      <c r="A8" s="4" t="inlineStr">
        <is>
          <t>Receivables</t>
        </is>
      </c>
      <c r="B8" s="4" t="inlineStr">
        <is>
          <t xml:space="preserve"> </t>
        </is>
      </c>
      <c r="C8" s="5" t="n">
        <v>114721</v>
      </c>
      <c r="D8" s="4" t="inlineStr">
        <is>
          <t xml:space="preserve"> </t>
        </is>
      </c>
    </row>
    <row r="9">
      <c r="A9" s="4" t="inlineStr">
        <is>
          <t>Goodwill and other intangible assets</t>
        </is>
      </c>
      <c r="B9" s="4" t="inlineStr">
        <is>
          <t xml:space="preserve"> </t>
        </is>
      </c>
      <c r="C9" s="5" t="n">
        <v>31297</v>
      </c>
      <c r="D9" s="4" t="inlineStr">
        <is>
          <t xml:space="preserve"> </t>
        </is>
      </c>
    </row>
    <row r="10">
      <c r="A10" s="4" t="inlineStr">
        <is>
          <t>Right-of-use lease assets</t>
        </is>
      </c>
      <c r="B10" s="4" t="inlineStr">
        <is>
          <t xml:space="preserve"> </t>
        </is>
      </c>
      <c r="C10" s="5" t="n">
        <v>10737</v>
      </c>
      <c r="D10" s="4" t="inlineStr">
        <is>
          <t xml:space="preserve"> </t>
        </is>
      </c>
    </row>
    <row r="11">
      <c r="A11" s="4" t="inlineStr">
        <is>
          <t>Other assets</t>
        </is>
      </c>
      <c r="B11" s="4" t="inlineStr">
        <is>
          <t xml:space="preserve"> </t>
        </is>
      </c>
      <c r="C11" s="5" t="n">
        <v>3366</v>
      </c>
      <c r="D11" s="4" t="inlineStr">
        <is>
          <t xml:space="preserve"> </t>
        </is>
      </c>
    </row>
    <row r="12">
      <c r="A12" s="4" t="inlineStr">
        <is>
          <t>Valuation allowance</t>
        </is>
      </c>
      <c r="B12" s="4" t="inlineStr">
        <is>
          <t xml:space="preserve"> </t>
        </is>
      </c>
      <c r="C12" s="5" t="n">
        <v>-32794</v>
      </c>
      <c r="D12" s="4" t="inlineStr">
        <is>
          <t xml:space="preserve"> </t>
        </is>
      </c>
    </row>
    <row r="13">
      <c r="A13" s="4" t="inlineStr">
        <is>
          <t>Total assets held for sale(1)</t>
        </is>
      </c>
      <c r="B13" s="4" t="inlineStr">
        <is>
          <t xml:space="preserve"> </t>
        </is>
      </c>
      <c r="C13" s="5" t="n">
        <v>137634</v>
      </c>
      <c r="D13" s="4" t="inlineStr">
        <is>
          <t xml:space="preserve"> </t>
        </is>
      </c>
    </row>
    <row r="14">
      <c r="A14" s="4" t="inlineStr">
        <is>
          <t>Accounts payable</t>
        </is>
      </c>
      <c r="B14" s="4" t="inlineStr">
        <is>
          <t xml:space="preserve"> </t>
        </is>
      </c>
      <c r="C14" s="5" t="n">
        <v>51388</v>
      </c>
      <c r="D14" s="4" t="inlineStr">
        <is>
          <t xml:space="preserve"> </t>
        </is>
      </c>
    </row>
    <row r="15">
      <c r="A15" s="4" t="inlineStr">
        <is>
          <t>Lease liabilities</t>
        </is>
      </c>
      <c r="B15" s="4" t="inlineStr">
        <is>
          <t xml:space="preserve"> </t>
        </is>
      </c>
      <c r="C15" s="5" t="n">
        <v>10540</v>
      </c>
      <c r="D15" s="4" t="inlineStr">
        <is>
          <t xml:space="preserve"> </t>
        </is>
      </c>
    </row>
    <row r="16">
      <c r="A16" s="4" t="inlineStr">
        <is>
          <t>Other liabilities</t>
        </is>
      </c>
      <c r="B16" s="4" t="inlineStr">
        <is>
          <t xml:space="preserve"> </t>
        </is>
      </c>
      <c r="C16" s="5" t="n">
        <v>5485</v>
      </c>
      <c r="D16" s="4" t="inlineStr">
        <is>
          <t xml:space="preserve"> </t>
        </is>
      </c>
    </row>
    <row r="17">
      <c r="A17" s="4" t="inlineStr">
        <is>
          <t>Total liabilities held for sale(1)</t>
        </is>
      </c>
      <c r="B17" s="4" t="inlineStr">
        <is>
          <t xml:space="preserve"> </t>
        </is>
      </c>
      <c r="C17" s="5" t="n">
        <v>67413</v>
      </c>
      <c r="D17" s="4" t="inlineStr">
        <is>
          <t xml:space="preserve"> </t>
        </is>
      </c>
    </row>
    <row r="18">
      <c r="A18" s="4" t="inlineStr">
        <is>
          <t>Accumulated other comprehensive loss</t>
        </is>
      </c>
      <c r="B18" s="4" t="inlineStr">
        <is>
          <t xml:space="preserve"> </t>
        </is>
      </c>
      <c r="C18" s="6" t="n">
        <v>2238</v>
      </c>
      <c r="D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35302</v>
      </c>
      <c r="C4" s="6" t="n">
        <v>92904</v>
      </c>
      <c r="D4" s="4" t="inlineStr">
        <is>
          <t xml:space="preserve"> </t>
        </is>
      </c>
    </row>
    <row r="5">
      <c r="A5" s="3" t="inlineStr">
        <is>
          <t>Adjustments to reconcile net income to net cash (used for) provided by operating activities:</t>
        </is>
      </c>
      <c r="B5" s="4" t="inlineStr">
        <is>
          <t xml:space="preserve"> </t>
        </is>
      </c>
      <c r="C5" s="4" t="inlineStr">
        <is>
          <t xml:space="preserve"> </t>
        </is>
      </c>
      <c r="D5" s="4" t="inlineStr">
        <is>
          <t xml:space="preserve"> </t>
        </is>
      </c>
    </row>
    <row r="6">
      <c r="A6" s="4" t="inlineStr">
        <is>
          <t>Depreciation and amortization</t>
        </is>
      </c>
      <c r="B6" s="5" t="n">
        <v>25642</v>
      </c>
      <c r="C6" s="5" t="n">
        <v>23878</v>
      </c>
      <c r="D6" s="4" t="inlineStr">
        <is>
          <t xml:space="preserve"> </t>
        </is>
      </c>
    </row>
    <row r="7">
      <c r="A7" s="4" t="inlineStr">
        <is>
          <t>Provision for credit losses</t>
        </is>
      </c>
      <c r="B7" s="5" t="n">
        <v>1315</v>
      </c>
      <c r="C7" s="5" t="n">
        <v>2813</v>
      </c>
      <c r="D7" s="4" t="inlineStr">
        <is>
          <t xml:space="preserve"> </t>
        </is>
      </c>
    </row>
    <row r="8">
      <c r="A8" s="4" t="inlineStr">
        <is>
          <t>Stock-based compensation</t>
        </is>
      </c>
      <c r="B8" s="5" t="n">
        <v>23146</v>
      </c>
      <c r="C8" s="5" t="n">
        <v>22673</v>
      </c>
      <c r="D8" s="4" t="inlineStr">
        <is>
          <t xml:space="preserve"> </t>
        </is>
      </c>
    </row>
    <row r="9">
      <c r="A9" s="4" t="inlineStr">
        <is>
          <t>Deferred income taxes</t>
        </is>
      </c>
      <c r="B9" s="5" t="n">
        <v>15675</v>
      </c>
      <c r="C9" s="5" t="n">
        <v>-6805</v>
      </c>
      <c r="D9" s="4" t="inlineStr">
        <is>
          <t xml:space="preserve"> </t>
        </is>
      </c>
    </row>
    <row r="10">
      <c r="A10" s="4" t="inlineStr">
        <is>
          <t>Excess tax benefit on stock-based compensation</t>
        </is>
      </c>
      <c r="B10" s="5" t="n">
        <v>-7032</v>
      </c>
      <c r="C10" s="5" t="n">
        <v>-1570</v>
      </c>
      <c r="D10" s="4" t="inlineStr">
        <is>
          <t xml:space="preserve"> </t>
        </is>
      </c>
    </row>
    <row r="11">
      <c r="A11" s="4" t="inlineStr">
        <is>
          <t>Change in loss on disposal group</t>
        </is>
      </c>
      <c r="B11" s="5" t="n">
        <v>-569</v>
      </c>
      <c r="C11" s="5" t="n">
        <v>0</v>
      </c>
      <c r="D11" s="4" t="inlineStr">
        <is>
          <t xml:space="preserve"> </t>
        </is>
      </c>
    </row>
    <row r="12">
      <c r="A12" s="4" t="inlineStr">
        <is>
          <t>Other operating activities</t>
        </is>
      </c>
      <c r="B12" s="5" t="n">
        <v>6665</v>
      </c>
      <c r="C12" s="5" t="n">
        <v>5596</v>
      </c>
      <c r="D12" s="4" t="inlineStr">
        <is>
          <t xml:space="preserve"> </t>
        </is>
      </c>
    </row>
    <row r="13">
      <c r="A13" s="3" t="inlineStr">
        <is>
          <t>Changes in operating elements:</t>
        </is>
      </c>
      <c r="B13" s="4" t="inlineStr">
        <is>
          <t xml:space="preserve"> </t>
        </is>
      </c>
      <c r="C13" s="4" t="inlineStr">
        <is>
          <t xml:space="preserve"> </t>
        </is>
      </c>
      <c r="D13" s="4" t="inlineStr">
        <is>
          <t xml:space="preserve"> </t>
        </is>
      </c>
    </row>
    <row r="14">
      <c r="A14" s="4" t="inlineStr">
        <is>
          <t>Receivables</t>
        </is>
      </c>
      <c r="B14" s="5" t="n">
        <v>-70602</v>
      </c>
      <c r="C14" s="5" t="n">
        <v>-225402</v>
      </c>
      <c r="D14" s="4" t="inlineStr">
        <is>
          <t xml:space="preserve"> </t>
        </is>
      </c>
    </row>
    <row r="15">
      <c r="A15" s="4" t="inlineStr">
        <is>
          <t>Contract assets</t>
        </is>
      </c>
      <c r="B15" s="5" t="n">
        <v>2898</v>
      </c>
      <c r="C15" s="5" t="n">
        <v>-45574</v>
      </c>
      <c r="D15" s="4" t="inlineStr">
        <is>
          <t xml:space="preserve"> </t>
        </is>
      </c>
    </row>
    <row r="16">
      <c r="A16" s="4" t="inlineStr">
        <is>
          <t>Prepaid expenses and other</t>
        </is>
      </c>
      <c r="B16" s="5" t="n">
        <v>-10994</v>
      </c>
      <c r="C16" s="5" t="n">
        <v>-11409</v>
      </c>
      <c r="D16" s="4" t="inlineStr">
        <is>
          <t xml:space="preserve"> </t>
        </is>
      </c>
    </row>
    <row r="17">
      <c r="A17" s="4" t="inlineStr">
        <is>
          <t>Increase (Decrease) in Right of Use Asset</t>
        </is>
      </c>
      <c r="B17" s="5" t="n">
        <v>19315</v>
      </c>
      <c r="C17" s="5" t="n">
        <v>-13933</v>
      </c>
      <c r="D17" s="4" t="inlineStr">
        <is>
          <t xml:space="preserve"> </t>
        </is>
      </c>
    </row>
    <row r="18">
      <c r="A18" s="4" t="inlineStr">
        <is>
          <t>Accounts payable and outstanding checks</t>
        </is>
      </c>
      <c r="B18" s="5" t="n">
        <v>58699</v>
      </c>
      <c r="C18" s="5" t="n">
        <v>84966</v>
      </c>
      <c r="D18" s="4" t="inlineStr">
        <is>
          <t xml:space="preserve"> </t>
        </is>
      </c>
    </row>
    <row r="19">
      <c r="A19" s="4" t="inlineStr">
        <is>
          <t>Accrued compensation</t>
        </is>
      </c>
      <c r="B19" s="5" t="n">
        <v>-71579</v>
      </c>
      <c r="C19" s="5" t="n">
        <v>-23407</v>
      </c>
      <c r="D19" s="4" t="inlineStr">
        <is>
          <t xml:space="preserve"> </t>
        </is>
      </c>
    </row>
    <row r="20">
      <c r="A20" s="4" t="inlineStr">
        <is>
          <t>Accrued transportation expense</t>
        </is>
      </c>
      <c r="B20" s="5" t="n">
        <v>-2071</v>
      </c>
      <c r="C20" s="5" t="n">
        <v>38106</v>
      </c>
      <c r="D20" s="4" t="inlineStr">
        <is>
          <t xml:space="preserve"> </t>
        </is>
      </c>
    </row>
    <row r="21">
      <c r="A21" s="4" t="inlineStr">
        <is>
          <t>Accrued income taxes</t>
        </is>
      </c>
      <c r="B21" s="5" t="n">
        <v>19445</v>
      </c>
      <c r="C21" s="5" t="n">
        <v>3619</v>
      </c>
      <c r="D21" s="4" t="inlineStr">
        <is>
          <t xml:space="preserve"> </t>
        </is>
      </c>
    </row>
    <row r="22">
      <c r="A22" s="4" t="inlineStr">
        <is>
          <t>Other accrued liabilities</t>
        </is>
      </c>
      <c r="B22" s="5" t="n">
        <v>-12535</v>
      </c>
      <c r="C22" s="5" t="n">
        <v>5446</v>
      </c>
      <c r="D22" s="4" t="inlineStr">
        <is>
          <t xml:space="preserve"> </t>
        </is>
      </c>
    </row>
    <row r="23">
      <c r="A23" s="4" t="inlineStr">
        <is>
          <t>Increase (Decrease) in Operating Lease Liability</t>
        </is>
      </c>
      <c r="B23" s="5" t="n">
        <v>-26615</v>
      </c>
      <c r="C23" s="5" t="n">
        <v>14347</v>
      </c>
      <c r="D23" s="4" t="inlineStr">
        <is>
          <t xml:space="preserve"> </t>
        </is>
      </c>
    </row>
    <row r="24">
      <c r="A24" s="4" t="inlineStr">
        <is>
          <t>Other assets and liabilities</t>
        </is>
      </c>
      <c r="B24" s="5" t="n">
        <v>426</v>
      </c>
      <c r="C24" s="5" t="n">
        <v>429</v>
      </c>
      <c r="D24" s="4" t="inlineStr">
        <is>
          <t xml:space="preserve"> </t>
        </is>
      </c>
    </row>
    <row r="25">
      <c r="A25" s="4" t="inlineStr">
        <is>
          <t>Net cash provided by (used for) operating activities</t>
        </is>
      </c>
      <c r="B25" s="5" t="n">
        <v>106531</v>
      </c>
      <c r="C25" s="5" t="n">
        <v>-33323</v>
      </c>
      <c r="D25" s="4" t="inlineStr">
        <is>
          <t xml:space="preserve"> </t>
        </is>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5" t="n">
        <v>-3348</v>
      </c>
      <c r="C27" s="5" t="n">
        <v>-8620</v>
      </c>
      <c r="D27" s="4" t="inlineStr">
        <is>
          <t xml:space="preserve"> </t>
        </is>
      </c>
    </row>
    <row r="28">
      <c r="A28" s="4" t="inlineStr">
        <is>
          <t>Purchases and development of software</t>
        </is>
      </c>
      <c r="B28" s="5" t="n">
        <v>-12734</v>
      </c>
      <c r="C28" s="5" t="n">
        <v>-13854</v>
      </c>
      <c r="D28" s="4" t="inlineStr">
        <is>
          <t xml:space="preserve"> </t>
        </is>
      </c>
    </row>
    <row r="29">
      <c r="A29" s="4" t="inlineStr">
        <is>
          <t>Proceeds from divestiture</t>
        </is>
      </c>
      <c r="B29" s="5" t="n">
        <v>27737</v>
      </c>
      <c r="C29" s="5" t="n">
        <v>0</v>
      </c>
      <c r="D29" s="4" t="inlineStr">
        <is>
          <t xml:space="preserve"> </t>
        </is>
      </c>
    </row>
    <row r="30">
      <c r="A30" s="4" t="inlineStr">
        <is>
          <t>Net cash provided by (used for) investing activities</t>
        </is>
      </c>
      <c r="B30" s="5" t="n">
        <v>11655</v>
      </c>
      <c r="C30" s="5" t="n">
        <v>-22474</v>
      </c>
      <c r="D30" s="4" t="inlineStr">
        <is>
          <t xml:space="preserve"> </t>
        </is>
      </c>
    </row>
    <row r="31">
      <c r="A31" s="3" t="inlineStr">
        <is>
          <t>FINANCING ACTIVITIES</t>
        </is>
      </c>
      <c r="B31" s="4" t="inlineStr">
        <is>
          <t xml:space="preserve"> </t>
        </is>
      </c>
      <c r="C31" s="4" t="inlineStr">
        <is>
          <t xml:space="preserve"> </t>
        </is>
      </c>
      <c r="D31" s="4" t="inlineStr">
        <is>
          <t xml:space="preserve"> </t>
        </is>
      </c>
    </row>
    <row r="32">
      <c r="A32" s="4" t="inlineStr">
        <is>
          <t>Proceeds from stock issued for employee benefit plans</t>
        </is>
      </c>
      <c r="B32" s="5" t="n">
        <v>16808</v>
      </c>
      <c r="C32" s="5" t="n">
        <v>5405</v>
      </c>
      <c r="D32" s="4" t="inlineStr">
        <is>
          <t xml:space="preserve"> </t>
        </is>
      </c>
    </row>
    <row r="33">
      <c r="A33" s="4" t="inlineStr">
        <is>
          <t>Stock tendered for payment of withholding taxes</t>
        </is>
      </c>
      <c r="B33" s="5" t="n">
        <v>-49829</v>
      </c>
      <c r="C33" s="5" t="n">
        <v>-16130</v>
      </c>
      <c r="D33" s="4" t="inlineStr">
        <is>
          <t xml:space="preserve"> </t>
        </is>
      </c>
    </row>
    <row r="34">
      <c r="A34" s="4" t="inlineStr">
        <is>
          <t>Repurchase of common stock</t>
        </is>
      </c>
      <c r="B34" s="5" t="n">
        <v>-47700</v>
      </c>
      <c r="C34" s="5" t="n">
        <v>0</v>
      </c>
      <c r="D34" s="4" t="inlineStr">
        <is>
          <t xml:space="preserve"> </t>
        </is>
      </c>
    </row>
    <row r="35">
      <c r="A35" s="4" t="inlineStr">
        <is>
          <t>Cash dividends</t>
        </is>
      </c>
      <c r="B35" s="5" t="n">
        <v>-77490</v>
      </c>
      <c r="C35" s="5" t="n">
        <v>-74580</v>
      </c>
      <c r="D35" s="4" t="inlineStr">
        <is>
          <t xml:space="preserve"> </t>
        </is>
      </c>
    </row>
    <row r="36">
      <c r="A36" s="4" t="inlineStr">
        <is>
          <t>Proceeds from short-term borrowings</t>
        </is>
      </c>
      <c r="B36" s="5" t="n">
        <v>682000</v>
      </c>
      <c r="C36" s="5" t="n">
        <v>912000</v>
      </c>
      <c r="D36" s="4" t="inlineStr">
        <is>
          <t xml:space="preserve"> </t>
        </is>
      </c>
    </row>
    <row r="37">
      <c r="A37" s="4" t="inlineStr">
        <is>
          <t>Payments on short-term borrowings</t>
        </is>
      </c>
      <c r="B37" s="5" t="n">
        <v>-670000</v>
      </c>
      <c r="C37" s="5" t="n">
        <v>-792000</v>
      </c>
      <c r="D37" s="4" t="inlineStr">
        <is>
          <t xml:space="preserve"> </t>
        </is>
      </c>
    </row>
    <row r="38">
      <c r="A38" s="4" t="inlineStr">
        <is>
          <t>Net cash (used for) provided by financing activities</t>
        </is>
      </c>
      <c r="B38" s="5" t="n">
        <v>-146211</v>
      </c>
      <c r="C38" s="5" t="n">
        <v>34695</v>
      </c>
      <c r="D38" s="4" t="inlineStr">
        <is>
          <t xml:space="preserve"> </t>
        </is>
      </c>
    </row>
    <row r="39">
      <c r="A39" s="4" t="inlineStr">
        <is>
          <t>Effect of exchange rates on cash and cash equivalents</t>
        </is>
      </c>
      <c r="B39" s="5" t="n">
        <v>1429</v>
      </c>
      <c r="C39" s="5" t="n">
        <v>-2584</v>
      </c>
      <c r="D39" s="4" t="inlineStr">
        <is>
          <t xml:space="preserve"> </t>
        </is>
      </c>
    </row>
    <row r="40">
      <c r="A40" s="4" t="inlineStr">
        <is>
          <t>Net change in cash and cash equivalents, including cash and cash equivalents classified within assets held for sale</t>
        </is>
      </c>
      <c r="B40" s="5" t="n">
        <v>-26596</v>
      </c>
      <c r="C40" s="5" t="n">
        <v>-23686</v>
      </c>
      <c r="D40" s="4" t="inlineStr">
        <is>
          <t xml:space="preserve"> </t>
        </is>
      </c>
    </row>
    <row r="41">
      <c r="A41" s="4" t="inlineStr">
        <is>
          <t>Plus: net decrease in cash and cash equivalents within assets held for sale</t>
        </is>
      </c>
      <c r="B41" s="5" t="n">
        <v>10776</v>
      </c>
      <c r="C41" s="5" t="n">
        <v>0</v>
      </c>
      <c r="D41" s="4" t="inlineStr">
        <is>
          <t xml:space="preserve"> </t>
        </is>
      </c>
    </row>
    <row r="42">
      <c r="A42" s="4" t="inlineStr">
        <is>
          <t>Cash and cash equivalents, beginning of period</t>
        </is>
      </c>
      <c r="B42" s="5" t="n">
        <v>145762</v>
      </c>
      <c r="C42" s="5" t="n">
        <v>145524</v>
      </c>
      <c r="D42" s="6" t="n">
        <v>145524</v>
      </c>
    </row>
    <row r="43">
      <c r="A43" s="4" t="inlineStr">
        <is>
          <t>Cash and cash equivalents, end of period</t>
        </is>
      </c>
      <c r="B43" s="6" t="n">
        <v>129942</v>
      </c>
      <c r="C43" s="6" t="n">
        <v>121838</v>
      </c>
      <c r="D43" s="6" t="n">
        <v>14576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H. Robinson Worldwide, Inc. and our subsidiaries (“the Company,” “we,” “us,” or “our”) are a global provider of transportation services and logistics solutions operating through a network of offices located in North America, Europe, Asia, Oceania, South America, and the Middle East.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orth American Surface Transportation (“NAST”) and Global Forwarding, with all other segments included in All Other and Corporate. The All Other and Corporate reportable segment includes Robinson Fresh, Managed Solutions, Other Surface Transportation outside of North America, and other miscellaneous revenues and unallocated corporate expenses. For financial information concerning our reportable segments, refer to Note 8, Segment Reporting .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annual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24. RECENTLY ISSUED ACCOUNTING STANDARDS In November 2024, the FASB issued Accounting Standard Update (“ASU”) 2024-03, Income Statement - Reporting Comprehensive Income - Expense Disaggregation Disclosures (Subtopic 220-40): Disaggregation of Income Statement Expenses , which requires disclosure of disaggregated information about certain income statement expense line items in the notes to the financial statements. The guidance in this ASU is effective for all public entities for fiscal years beginning after December 15, 2026, and interim periods within fiscal years beginning after December 15, 2027. The update may be applied either prospectively or retrospectively. Early adoption is permitted. The Company is currently evaluating the effects adoption of this guidance will have on our consolidated financial statements. In December 2023, the FASB issued ASU 2023-09, Income Taxes (Topic 740): Improvements to Income Tax Disclosures . The guidance in this ASU expands the disclosure requirements for income taxes by requiring greater disaggregation of information in the income tax rate reconciliation and disaggregation of income taxes paid by jurisdiction. The guidance in this ASU is effective for all public entities for fiscal years beginning after December 15, 2024. Early adoption is permitted. The Company is currently evaluating the effects adoption of this guidance will have on our consolidated financial statements. SUMMARY OF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 in carrying amount of goodwill is as follows (in thousands): NAST Global Forwarding All Other and Corporate Total Balance, December 31, 2024 (1) $ 1,179,444 $ 202,498 $ 75,617 $ 1,457,559 Foreign currency translation 1,350 1,759 165 3,274 Divestitures (2) — — (28,697) (28,697) Balance, March 31, 2025 $ 1,180,794 $ 204,257 $ 47,085 $ 1,432,136 _________________________________________ (1) Includes $28.6 million of goodwill for the Europe Surface Transportation disposal group, which is presented within assets held for sale on the condensed consolidated balance sheets as of December 31, 2024. Refer to Note 14, Divestitures , for further discussion related to the sale of our Europe Surface Transportation business. (2) On February 1, 2025, the Company completed the sale of our Europe Surface Transportation business. In connection with the sale, we disposed of goodwill included in the Europe Surface Transportation disposal group. Refer to Note 14, Divestitures , for further discussion related to the sale of our Europe Surface Transportation business. 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As part of our 2024 annual impairment test, we determined that the fair value of our reporting units exceeded their respective carrying values and our goodwill balance was not impaired. Excluding the sale of our Europe Surface Transportation business on February 1, 2025 and the corresponding goodwill disposal, no changes in circumstances or events were identified in the first quarter of 2025 that would indicate an interim impairment analysis was required for any of our remaining reporting units as of March 31, 2025. Identifiable intangible assets consisted of the following (in thousands): March 31, 2025 December 31, 2024 Cost Accumulated Amortization Net Cost Accumulated Amortization Net Finite-lived intangibles Customer relationships (1) $ 78,896 $ (59,054) $ 19,842 $ 78,280 $ (55,984) $ 22,296 Divestitures (2) (7,336) 4,629 (2,707) — — — Total finite-lived intangibles 71,560 (54,425) 17,135 78,280 (55,984) 22,296 Indefinite-lived intangibles Trademarks 8,600 — 8,600 8,600 — 8,600 Total intangibles $ 80,160 $ (54,425) $ 25,735 $ 86,880 $ (55,984) $ 30,896 _________________________________________ (1) Includes $2.7 million of net intangible assets for the Europe Surface Transportation disposal group, which is presented within assets held for sale on the condensed consolidated balance sheets as of December 31, 2024. Refer to Note 14, Divestitures , for further discussion related to the sale of our Europe Surface Transportation business. (2) On February 1, 2025, the Company completed the sale of our Europe Surface Transportation business. In connection with the sale, we disposed of customer relationship intangible assets included in the Europe Surface Transportation disposal group. Refer to Note 14, Divestitures , for further discussion related to the sale of our Europe Surface Transportation business. Amortization expense for other intangible assets is as follows (in thousands): Three Months Ended March 31, 2025 2024 Amortization expense $ 2,537 $ 3,313 Finite-lived intangible assets, by reportable segment, as of March 31, 2025, will be amortized over their remaining lives as follows (in thousands): NAST Global Forwarding Total Remainder of 2025 $ 5,893 $ 1,702 $ 7,595 2026 7,857 373 8,230 2027 1,310 — 1,310 Total $ 17,1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5:30:32Z</dcterms:created>
  <dcterms:modified xmlns:dcterms="http://purl.org/dc/terms/" xmlns:xsi="http://www.w3.org/2001/XMLSchema-instance" xsi:type="dcterms:W3CDTF">2025-05-02T15:30:34Z</dcterms:modified>
</cp:coreProperties>
</file>